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Marketable Securities" sheetId="10" state="visible" r:id="rId10"/>
    <sheet xmlns:r="http://schemas.openxmlformats.org/officeDocument/2006/relationships" name="Fair Value Measurements" sheetId="11" state="visible" r:id="rId11"/>
    <sheet xmlns:r="http://schemas.openxmlformats.org/officeDocument/2006/relationships" name="Accrued Liabilities" sheetId="12" state="visible" r:id="rId12"/>
    <sheet xmlns:r="http://schemas.openxmlformats.org/officeDocument/2006/relationships" name="Net (Loss) Income Per Share of " sheetId="13" state="visible" r:id="rId13"/>
    <sheet xmlns:r="http://schemas.openxmlformats.org/officeDocument/2006/relationships" name="Commitments" sheetId="14" state="visible" r:id="rId14"/>
    <sheet xmlns:r="http://schemas.openxmlformats.org/officeDocument/2006/relationships" name="Capital Structure" sheetId="15" state="visible" r:id="rId15"/>
    <sheet xmlns:r="http://schemas.openxmlformats.org/officeDocument/2006/relationships" name="Stock Warrants" sheetId="16" state="visible" r:id="rId16"/>
    <sheet xmlns:r="http://schemas.openxmlformats.org/officeDocument/2006/relationships" name="Stock Option and Incentive Plan" sheetId="17" state="visible" r:id="rId17"/>
    <sheet xmlns:r="http://schemas.openxmlformats.org/officeDocument/2006/relationships" name="Summary of Significant Accoun_2" sheetId="18" state="visible" r:id="rId18"/>
    <sheet xmlns:r="http://schemas.openxmlformats.org/officeDocument/2006/relationships" name="Marketable Securities (Tables)" sheetId="19" state="visible" r:id="rId19"/>
    <sheet xmlns:r="http://schemas.openxmlformats.org/officeDocument/2006/relationships" name="Fair Value Measurements (Tables" sheetId="20" state="visible" r:id="rId20"/>
    <sheet xmlns:r="http://schemas.openxmlformats.org/officeDocument/2006/relationships" name="Accrued Liabilities (Tables)" sheetId="21" state="visible" r:id="rId21"/>
    <sheet xmlns:r="http://schemas.openxmlformats.org/officeDocument/2006/relationships" name="Net (Loss) Income Per Share o_2" sheetId="22" state="visible" r:id="rId22"/>
    <sheet xmlns:r="http://schemas.openxmlformats.org/officeDocument/2006/relationships" name="Commitments (Tables)" sheetId="23" state="visible" r:id="rId23"/>
    <sheet xmlns:r="http://schemas.openxmlformats.org/officeDocument/2006/relationships" name="Capital Structure (Tables)" sheetId="24" state="visible" r:id="rId24"/>
    <sheet xmlns:r="http://schemas.openxmlformats.org/officeDocument/2006/relationships" name="Stock Warrants (Tables)" sheetId="25" state="visible" r:id="rId25"/>
    <sheet xmlns:r="http://schemas.openxmlformats.org/officeDocument/2006/relationships" name="Stock Option and Incentive Pl_2" sheetId="26" state="visible" r:id="rId26"/>
    <sheet xmlns:r="http://schemas.openxmlformats.org/officeDocument/2006/relationships" name="Organization and Description _2" sheetId="27" state="visible" r:id="rId27"/>
    <sheet xmlns:r="http://schemas.openxmlformats.org/officeDocument/2006/relationships" name="Summary of Significant Accoun_3" sheetId="28" state="visible" r:id="rId28"/>
    <sheet xmlns:r="http://schemas.openxmlformats.org/officeDocument/2006/relationships" name="Marketable Securities - Schedul" sheetId="29" state="visible" r:id="rId29"/>
    <sheet xmlns:r="http://schemas.openxmlformats.org/officeDocument/2006/relationships" name="Marketable Securities - Additio" sheetId="30" state="visible" r:id="rId30"/>
    <sheet xmlns:r="http://schemas.openxmlformats.org/officeDocument/2006/relationships" name="Fair Value Measurements - Infor" sheetId="31" state="visible" r:id="rId31"/>
    <sheet xmlns:r="http://schemas.openxmlformats.org/officeDocument/2006/relationships" name="Fair Value Measurements - Assum" sheetId="32" state="visible" r:id="rId32"/>
    <sheet xmlns:r="http://schemas.openxmlformats.org/officeDocument/2006/relationships" name="Fair Value Measurements - Recon" sheetId="33" state="visible" r:id="rId33"/>
    <sheet xmlns:r="http://schemas.openxmlformats.org/officeDocument/2006/relationships" name="Accrued Liabilities - Summary o" sheetId="34" state="visible" r:id="rId34"/>
    <sheet xmlns:r="http://schemas.openxmlformats.org/officeDocument/2006/relationships" name="Net (Loss) Income Per Share o_3" sheetId="35" state="visible" r:id="rId35"/>
    <sheet xmlns:r="http://schemas.openxmlformats.org/officeDocument/2006/relationships" name="Net (Loss) Income Per Share o_4" sheetId="36" state="visible" r:id="rId36"/>
    <sheet xmlns:r="http://schemas.openxmlformats.org/officeDocument/2006/relationships" name="Commitments - Additional Inform" sheetId="37" state="visible" r:id="rId37"/>
    <sheet xmlns:r="http://schemas.openxmlformats.org/officeDocument/2006/relationships" name="Commitments - Schedule of Class" sheetId="38" state="visible" r:id="rId38"/>
    <sheet xmlns:r="http://schemas.openxmlformats.org/officeDocument/2006/relationships" name="Commitments - Maturities Of Ope" sheetId="39" state="visible" r:id="rId39"/>
    <sheet xmlns:r="http://schemas.openxmlformats.org/officeDocument/2006/relationships" name="Commitments - Lease Cost (Detai" sheetId="40" state="visible" r:id="rId40"/>
    <sheet xmlns:r="http://schemas.openxmlformats.org/officeDocument/2006/relationships" name="Capital Structure - Additional " sheetId="41" state="visible" r:id="rId41"/>
    <sheet xmlns:r="http://schemas.openxmlformats.org/officeDocument/2006/relationships" name="Capital Structure - Summary of " sheetId="42" state="visible" r:id="rId42"/>
    <sheet xmlns:r="http://schemas.openxmlformats.org/officeDocument/2006/relationships" name="Stock Warrants - Schedule of Wa" sheetId="43" state="visible" r:id="rId43"/>
    <sheet xmlns:r="http://schemas.openxmlformats.org/officeDocument/2006/relationships" name="Stock Option and Incentive Pl_3" sheetId="44" state="visible" r:id="rId44"/>
    <sheet xmlns:r="http://schemas.openxmlformats.org/officeDocument/2006/relationships" name="Stock Option and Incentive Pl_4" sheetId="45" state="visible" r:id="rId45"/>
    <sheet xmlns:r="http://schemas.openxmlformats.org/officeDocument/2006/relationships" name="Stock Option and Incentive Pl_5" sheetId="46" state="visible" r:id="rId46"/>
  </sheets>
  <definedNames/>
  <calcPr calcId="124519" fullCalcOnLoad="1"/>
</workbook>
</file>

<file path=xl/sharedStrings.xml><?xml version="1.0" encoding="utf-8"?>
<sst xmlns="http://schemas.openxmlformats.org/spreadsheetml/2006/main" uniqueCount="444">
  <si>
    <t>Cover Page - shares</t>
  </si>
  <si>
    <t>3 Months Ended</t>
  </si>
  <si>
    <t>Mar. 31, 2020</t>
  </si>
  <si>
    <t>May 06, 2020</t>
  </si>
  <si>
    <t>Cover [Abstract]</t>
  </si>
  <si>
    <t>Document Type</t>
  </si>
  <si>
    <t>10-Q</t>
  </si>
  <si>
    <t>Amendment Flag</t>
  </si>
  <si>
    <t>false</t>
  </si>
  <si>
    <t>Entity Interactive Data Current</t>
  </si>
  <si>
    <t>Yes</t>
  </si>
  <si>
    <t>Document Period End Date</t>
  </si>
  <si>
    <t>Mar. 31,
		2020</t>
  </si>
  <si>
    <t>Document Fiscal Year Focus</t>
  </si>
  <si>
    <t>2020</t>
  </si>
  <si>
    <t>Document Fiscal Period Focus</t>
  </si>
  <si>
    <t>Q1</t>
  </si>
  <si>
    <t>Trading Symbol</t>
  </si>
  <si>
    <t>CFRX</t>
  </si>
  <si>
    <t>Entity Registrant Name</t>
  </si>
  <si>
    <t>CONTRAFECT Corp</t>
  </si>
  <si>
    <t>Entity Central Index Key</t>
  </si>
  <si>
    <t>0001478069</t>
  </si>
  <si>
    <t>Current Fiscal Year End Date</t>
  </si>
  <si>
    <t>--12-31</t>
  </si>
  <si>
    <t>Entity Filer Category</t>
  </si>
  <si>
    <t>Non-accelerated Filer</t>
  </si>
  <si>
    <t>Entity Small Business</t>
  </si>
  <si>
    <t>true</t>
  </si>
  <si>
    <t>Entity Current Reporting Status</t>
  </si>
  <si>
    <t>Entity Emerging Growth Company</t>
  </si>
  <si>
    <t>Title of 12(b) Security</t>
  </si>
  <si>
    <t>Common Stock</t>
  </si>
  <si>
    <t>Security Exchange Name</t>
  </si>
  <si>
    <t>NASDAQ</t>
  </si>
  <si>
    <t>Entity Shell Company</t>
  </si>
  <si>
    <t>Entity Address, State or Province</t>
  </si>
  <si>
    <t>NY</t>
  </si>
  <si>
    <t>Entity Common Stock, Shares Outstanding</t>
  </si>
  <si>
    <t>Consolidated Balance Sheets - USD ($)</t>
  </si>
  <si>
    <t>Dec. 31, 2019</t>
  </si>
  <si>
    <t>Current assets:</t>
  </si>
  <si>
    <t>Cash and cash equivalents</t>
  </si>
  <si>
    <t>Marketable securities</t>
  </si>
  <si>
    <t>Prepaid expenses and other current assets</t>
  </si>
  <si>
    <t>Total current assets</t>
  </si>
  <si>
    <t>Property and equipment, net</t>
  </si>
  <si>
    <t>Operating lease right-of-use assets</t>
  </si>
  <si>
    <t>Other assets</t>
  </si>
  <si>
    <t>Total assets</t>
  </si>
  <si>
    <t>Current liabilities:</t>
  </si>
  <si>
    <t>Accounts payable</t>
  </si>
  <si>
    <t>Accrued liabilities</t>
  </si>
  <si>
    <t>Current portion of lease liabilities</t>
  </si>
  <si>
    <t>Total current liabilities</t>
  </si>
  <si>
    <t>Warrant liabilities</t>
  </si>
  <si>
    <t>Long-term portion of lease liabilities</t>
  </si>
  <si>
    <t>Other liabilities</t>
  </si>
  <si>
    <t>Total liabilities</t>
  </si>
  <si>
    <t>Commitments and contingencies</t>
  </si>
  <si>
    <t xml:space="preserve"> </t>
  </si>
  <si>
    <t>Stockholders' equity:</t>
  </si>
  <si>
    <t>Preferred stock, $0.0001 par value, 25,000,000 shares authorized and none outstanding at March 31, 2020 and December 31, 2019</t>
  </si>
  <si>
    <t>Common stock, $0.0001 par value, 125,000,000 shares authorized, 15,332,042 shares issued and outstanding at March 31, 2020; 200,000,000 shares authorized, 15,332,042 shares issued and outstanding at December 31, 2019</t>
  </si>
  <si>
    <t>Additional paid-in capital</t>
  </si>
  <si>
    <t>Accumulated other comprehensive income</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outstanding</t>
  </si>
  <si>
    <t>Common stock, par value</t>
  </si>
  <si>
    <t>Common stock, shares authorized</t>
  </si>
  <si>
    <t>Common stock, shares issued</t>
  </si>
  <si>
    <t>Common stock, shares outstanding</t>
  </si>
  <si>
    <t>Consolidated Statements of Operations - USD ($)</t>
  </si>
  <si>
    <t>Mar. 31, 2019</t>
  </si>
  <si>
    <t>Operating expenses:</t>
  </si>
  <si>
    <t>Research and development</t>
  </si>
  <si>
    <t>General and administrative</t>
  </si>
  <si>
    <t>Total operating expenses</t>
  </si>
  <si>
    <t>Loss from operations</t>
  </si>
  <si>
    <t>Other income:</t>
  </si>
  <si>
    <t>Interest income</t>
  </si>
  <si>
    <t>Change in fair value of warrant liabilities</t>
  </si>
  <si>
    <t>Total other income</t>
  </si>
  <si>
    <t>Net (loss) income</t>
  </si>
  <si>
    <t>Per share information:</t>
  </si>
  <si>
    <t>Net (loss) income per share of common stock, basic and diluted</t>
  </si>
  <si>
    <t>Basic and diluted weighted average shares outstanding</t>
  </si>
  <si>
    <t>Consolidated Statements of Comprehensive (Loss) Income - USD ($)</t>
  </si>
  <si>
    <t>Statement of Comprehensive Income [Abstract]</t>
  </si>
  <si>
    <t>Other comprehensive income:</t>
  </si>
  <si>
    <t>Unrealized gain on available-for-sale securities</t>
  </si>
  <si>
    <t>Comprehensive (loss) income</t>
  </si>
  <si>
    <t>Consolidated Statements of Stockholders' Equity - USD ($)</t>
  </si>
  <si>
    <t>Total</t>
  </si>
  <si>
    <t>Common Stock [Member]</t>
  </si>
  <si>
    <t>Additional Paid-in Capital [Member]</t>
  </si>
  <si>
    <t>Accumulated Other Comprehensive (Loss) Income [Member]</t>
  </si>
  <si>
    <t>Accumulated Deficit [Member]</t>
  </si>
  <si>
    <t>Beginning Balance at Dec. 31, 2018</t>
  </si>
  <si>
    <t>Beginning Balance, Shares at Dec. 31, 2018</t>
  </si>
  <si>
    <t>Share-based compensation</t>
  </si>
  <si>
    <t>Unrealized gain on marketable securities</t>
  </si>
  <si>
    <t>Net income (loss)</t>
  </si>
  <si>
    <t>Ending balance at Mar. 31, 2019</t>
  </si>
  <si>
    <t>Ending balance, Shares at Mar. 31, 2019</t>
  </si>
  <si>
    <t>Beginning Balance at Dec. 31, 2019</t>
  </si>
  <si>
    <t>Beginning Balance, Shares at Dec. 31, 2019</t>
  </si>
  <si>
    <t>Ending balance at Mar. 31, 2020</t>
  </si>
  <si>
    <t>Ending balance, Shares at Mar. 31, 2020</t>
  </si>
  <si>
    <t>Consolidated Statements of Cash Flows - USD ($)</t>
  </si>
  <si>
    <t>Cash flows from operating activities</t>
  </si>
  <si>
    <t>Adjustments to reconcile net (loss) income to net cash used in operating activities:</t>
  </si>
  <si>
    <t>Depreciation</t>
  </si>
  <si>
    <t>Stock-based compensation expense</t>
  </si>
  <si>
    <t>Net amortization of (discount) premium on marketable securities</t>
  </si>
  <si>
    <t>Changes in operating assets and liabilities:</t>
  </si>
  <si>
    <t>Decrease (increase) in prepaid expenses and other current and non-current assets</t>
  </si>
  <si>
    <t>Decrease in accounts payable, accrued liabilities and other liabilities</t>
  </si>
  <si>
    <t>Net cash used in operating activities</t>
  </si>
  <si>
    <t>Cash flows from investing activities</t>
  </si>
  <si>
    <t>Purchases of marketable securities</t>
  </si>
  <si>
    <t>Proceeds from maturities of marketable securities</t>
  </si>
  <si>
    <t>Purchases of property and equipment</t>
  </si>
  <si>
    <t>Net cash (used in) provided by investing activities</t>
  </si>
  <si>
    <t>Cash flows from financing activities</t>
  </si>
  <si>
    <t>Net cash provided by financing activities</t>
  </si>
  <si>
    <t>Net decrease in cash and cash equivalents</t>
  </si>
  <si>
    <t>Cash and cash equivalents at beginning of period</t>
  </si>
  <si>
    <t>Cash and cash equivalents at end of period</t>
  </si>
  <si>
    <t>Supplemental disclosures of cash flow information:</t>
  </si>
  <si>
    <t>Right-of-use assets obtained in exchange for lease obligations</t>
  </si>
  <si>
    <t>Leasehold improvement obtained in exchange for lease incentive obligations</t>
  </si>
  <si>
    <t>Organization and Description of Business</t>
  </si>
  <si>
    <t>Accounting Policies [Abstract]</t>
  </si>
  <si>
    <t>1. Organization and Description of Business Organization and Business ContraFect Corporation (the “Company”) is a clinical-stage biotechnology company focused on the discovery and development of direct lytic agents (“DLAs”), including lysins and amurin peptides, as new medical modalities for the treatment of life-threatening, antibiotic-resistant infections. The Company intends to address antibiotic-resistant infections using product candidates from our lysin and amurin peptide platforms. DLAs are fundamentally different than antibiotics and offer a potential paradigm shift in the treatment of antibiotic-resistant infections. The Company’s most advanced product candidate is exebacase, a lysin which targets Staph aureus Staph aureus Staph aureus The Company has incurred losses from operations since inception as a research and development organization and has an accumulated deficit of $219.7 million as of March 31, 2020. For the three months ended March 31, 2020, the Company used $7.5 million of cash in operations. The Company expects operating losses and negative cash flows to continue at significant levels in the future as it continues its clinical trials. Without additional funding, the Company believes it will not have sufficient funds to meet its obligations within the next twelve months from the date of issuance of these consolidated financial statements. These factors raise substantial doubt about the Company’s ability to continue as a going concern. The Company plans to continue to fund its operations through public or private debt and equity financings, but there can be no assurances that such financing will continue to be available to the Company on satisfactory terms, or at all. As such, under the requirements of Accounting Standard Codification (“ASC”) 205-40, The consolidated financial statements have been prepared assuming that the Company will continue as a going concern, which contemplates continuity of operations, the realization of assets and the satisfaction of liabilities and commitments in the normal course of business. On December 18, 2019, the Company completed an underwritten public offering of 2,565,000 shares of its common stock at a public offering price of $3.90 per share, resulting in gross proceeds to the Company of approximately $10.0 million. On December 12, 2019, the Company completed an underwritten public offering of 3,715,000 shares of its common stock at a public offering price of $2.70 per share and a concurrent private placement of 1,111,111 shares of common stock to Pfizer Inc. at a price of $2.70 per share, resulting in gross proceeds to the Company of approximately $13.0 million. The combined net proceeds of both public offerings together with the private placement was $21.3 million after underwriting discounts and commissions and offering expenses payable by the Company.</t>
  </si>
  <si>
    <t>Summary of Significant Accounting Policies</t>
  </si>
  <si>
    <t>2. Summary of Significant Accounting Policies Basis of Presentation The accompanying financial information as of March 31, 2020 and for the three months ended March 31, 2020 and 2019 has been prepared by the Company pursuant to the rules and regulations of the Securities and Exchange Commission (the “SEC”). Certain information and footnote disclosures normally included in consolidated financial statements prepared in accordance with U.S. generally accepted accounting principles (“U.S. GAAP”) have been condensed or omitted pursuant to such rules and regulations. The consolidated balance sheet as of December 31, 2019 was derived from the Company’s audited consolidated financial statements. The Company’s audited consolidated financial statements as of and for the year ended December 31, 2019, including all related disclosures and the complete listing of significant accounting policies as described in Note 2 thereof, are included in the Company’s Annual Report on Form 10-K In the opinion of management, the unaudited financial information as of March 31, 2020 and for the three months ended March 31, 2020 and 2019 reflects all adjustments, which are normal recurring adjustments, necessary to present a fair statement of financial position, results of operations and cash flows. The results of operations for the three months ended March 31, 2020 are not necessarily indicative of the operating results for the full fiscal year or any future periods. Principles of Consolidation The Company has a wholly-owned subsidiary, ContraFect International Limited, in Scotland that establishes legal status for interactions with the European Economic Area. This subsidiary is dormant or is otherwise non-operative. Significant Risks and Uncertainties The Company’s operations are subject to a number of factors that can affect its operating results and financial condition. Such factors include, but are not limited to, the results of clinical testing and trial activities of the Company’s products, the Company’s ability to obtain regulatory approval to market its products, competition from products manufactured and sold or being developed by other companies, the price of, and demand for, the Company’s products, the Company’s ability to negotiate favorable licensing or other manufacturing and marketing agreements for its products, the Company’s ability to raise capital and the effects of the novel coronavirus, or COVID-19, on the Company’s business, operations and financial performance and position. During the three months ended March 31, 2020, COVID-19, was declared a pandemic and spread to multiple regions across the globe, including the United States and Europe. The outbreak and government measures taken in response have had an impact, both directly and indirectly, on the Company. The full extent to which the COVID-19 pandemic will directly or indirectly impact the Company’s business, results of operations and financial condition, including expenses, research and development costs and clinical trial progress, will depend on future developments that are highly uncertain, including as a result of new information that may emerge concerning COVID-19 and the actions taken to contain or treat COVID-19, as well as the economic impact on local, regional, national and international vendors, suppliers and investors. There was no impact from the effects of the COVID-19 pandemic on the Company’s financial statements for the quarter ended March 31, 2020. Given the daily evolution of the pandemic and the global responses to curb its spread, the Company is not currently able to estimate the effects, if any, of the COVID-19 pandemic on its future results of operations, financial condition, or liquidity.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 The Company bases estimates and assumptions on historical experience when available and on various factors that it believes to be reasonable under the circumstances. On an ongoing basis, the Company evaluates its estimates and assumptions, including those related to accruals, fair value measurements, stock-based compensation, warrant valuation and income taxes. The Company’s actual results may differ from these estimates under different assumptions or conditions , including the effects of significant risks and uncertainties. Concentrations of Credit Risk Financial instruments that potentially subject the Company to concentration of credit risk consist primarily of cash, cash equivalents and marketable securities. The Company holds these investments in highly rated financial institutions, and, by policy, limits the amounts of credit exposure to any one financial institution. These amounts at times may exceed federally insured limits. The Company has not experienced any credit losses in such accounts and does not believe it is exposed to any significant credit risk on these funds. The Company has no off-balance Cash and Cash Equivalents The Company considers all highly liquid investments with maturities at the date of purchase of three months or less to be cash equivalents. Cash and cash equivalents include bank demand deposits, marketable securities with maturities of three months or less at purchase, and money market funds that invest primarily in certificates of deposit, commercial paper and U.S. government and U.S. government agency obligations. Cash equivalents are reported at fair value. Marketable Securities Marketable securities consist of investments in U.S. Treasury securities. Management determines the appropriate classification of the securities at the time they are acquired and evaluates the appropriateness of such classifications at each balance sheet date. The Company classifies its marketable securities as available-for-sale Investments – Debt and Equity Securities The Company reviews marketable securities for other-than-temporary impairment whenever the fair value of a marketable security is less than the amortized cost and evidence indicates that a marketable security’s carrying amount is not recoverable within a reasonable period of time. Other-than-temporary impairments of investments are recognized in the consolidated statements of operations if the Company has experienced a credit loss, has the intent to sell the marketable security, or if it is more likely than not that the Company will be required to sell the marketable security before recovery of the amortized cost basis. Evidence considered in this assessment includes reasons for the impairment, compliance with the Company’s investment policy, the severity and the duration of the impairment and changes in value subsequent to the end of the period. Fair Value of Financial Instruments The Company’s financial instruments consist of cash and cash equivalents, marketable securities, accounts payable, accrued liabilities and warrant liabilities. Fair value estimates of these instruments are made at a specific point in time, based on relevant market information. These estimates may be subjective in nature and involve uncertainties and matters of significant judgment and therefore cannot be determined with precision. The fair value of the Company’s warrant liabilities are based upon unobservable inputs, as described further below. The Company is required to disclose information on all assets and liabilities reported at fair value that enables an assessment of the inputs used in determining the reported fair values. Financial Accounting Standards Board (“FASB”) Accounting Standard Codification (“ASC”) Topic 820, Fair Value Measurements and Disclosures The three levels of the fair value hierarchy are described below: Level 1—Valuations based on unadjusted quoted prices in active markets for identical assets or liabilities that the Company has the ability to access at the measurement date. Level 2—Valuations based on quoted prices for similar assets or liabilities in markets that are not active or for which all significant inputs are observable, either directly or indirectly. Level 3—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amounts reported in the accompanying financial statements for accounts payable and accrued expenses approximate their respective fair values due to their short-term maturities. The fair value of the warrant liabilities is discussed in Note 4 —“ Fair Value Measurements.” Stock -based Compensation The Company accounts for stock-based compensation in accordance with ASC 718, Compensation—Stock Compensation, non-employees non-employee non-employee non-employees, The fair value of options is calculated using the Black-Scholes option pricing model to determine the fair value of stock options on the date of grant for employee and non-employee non-employee Grants The Company recognizes a receivable and the related reduction in its research and development expenses when the actual reimbursable costs have been incurred and there is reasonable assurance that the Company has complied with the conditions of the grants and the amounts will be received. For the three months ended March 31, 2020 and 2019, the Company recognized a reduction to its research and development expense in the amount of approximately $1.5 million and $0.7 million, respectively. The receivable for grants as of March 31, 2020 and December 31, 2019 was approximately $1.7 million and $1.1 million, respectively, and is included in prepaid expenses and other current assets on the balance sheet. The Company has approximately $6.8 million of approved grant award funding remaining as of March 31, 2020. Net (Loss) Income Per Share Basic net (loss) income per share is calculated by dividing net (loss) income by the weighted average shares outstanding during the period, without consideration for common stock equivalents. Diluted net (loss) income per share is calculated by adjusting weighted average shares outstanding for the dilutive effect of common stock equivalents outstanding for the period, determined using the treasury-stock method. For purposes of a dilutive net loss per share calculation, stock options and warrants are considered to be common stock equivalents but are excluded from the calculation of diluted net loss per share, as their effect would be anti-dilutive given the Company’s net loss. Common stock equivalents may also be excluded from the calculation of diluted net income per share if the exercise prices exceed the average market price for the reporting period. Recently Adopted Accounting Pronouncements Disclosure Requirements for Fair Value Measurements The Company adopted Accounting Standards Update, Fair Value Measurement: Disclosure Framework – Changes to the Disclosure Requirements for Fair Value Measurement, (ASU 2018-13), Leases The Company adopted Accounting Standards Update No. 2016-02- Leases (Topic 842) non-lease The Company determined that the only contract containing a lease was the lease of its corporate headquarters at 28 Wells Avenue in Yonkers, New York (see Note 7—“Commitments” in these consolidated financial statements for a description of the leases). We recognize right-of-use Adoption of the new standard resulted in the recording of ROU assets, net of deferred rent and a lease incentive obligation, of $3.3 million and lease liabilities of approximately $4.1 million as of January 1, 2019. The lease liability was classified between a current portion of $0.6 million and a long-term portion of $3.5 million. The standard did not impact our consolidated net income and had no impact on cash flows. Non-employee The Company adopted Accounting Standards Update, Compensation-Stock Compensation (ASU 2018-07), non-employees 2018-07 Statements of equity In August 2018, the Securities and Exchange Commission (“SEC”) adopted the final rule under SEC Release No. 33-10532, Recent Accounting Pronouncements Not Yet Adopted In June 2016, the FASB issued a new Accounting Standards Update, Financial Instruments-Credit Losses (ASU 2016-13). 2016-13 available-for-sale</t>
  </si>
  <si>
    <t>Marketable Securities</t>
  </si>
  <si>
    <t>Investments, Debt and Equity Securities [Abstract]</t>
  </si>
  <si>
    <t xml:space="preserve">3. Marketable Securities Marketable securities at March 31, 2020 consisted of the following: Marketable Securities Amortized Cost Unrealized Gains Unrealized Losses Fair Value Current: U.S. Treasury securities $ 6,009,695 $ 9,199 $ — $ 6,018,894 The Company held no marketable securities as of December 31, 2019. U.S. Treasury securities include government debt instruments issued by the U.S. Department of the Treasury. At March 31, 2020, the Company held only investments that have maturities of less than one year and no securities were in an unrealized loss position. </t>
  </si>
  <si>
    <t>Fair Value Measurements</t>
  </si>
  <si>
    <t>Fair Value Disclosures [Abstract]</t>
  </si>
  <si>
    <t>4. Fair Value Measurements The following fair value hierarchy table presents information about the Company’s financial assets and liabilities measured at fair value on a recurring basis as of March 31, 2020 and December 31, 2019: Fair Value Measurement as of March 31, 2020 Quoted Prices in Active Markets for Identical Assets (Level 1) Significant Other Observable Inputs (Level 2) Significant Unobservable Inputs (Level 3) Cash equivalents $ 6,836,611 $ — $ — Marketable securities 6,018,894 — — Warrant liabilities — — 5,653,145 Total $ 12,855,505 $ — $ 5,653,145 Fair Value Measurement as of December 31, 2019 Quoted Prices in Active Markets for Identical Assets (Level 1) Significant Other Observable Inputs (Level 2) Significant Unobservable Inputs (Level 3) Cash equivalents $ 21,433,639 $ — $ — Warrant liabilities — — 6,068,978 Total $ 21,433,639 $ — $ 6,068,978 The Company issued warrants to the purchasers of its 2016 Offering (the “2016 Warrants”) . —“ re-measured As of March 31, 2020 As of December 31, 2019 Expected volatility 137.2 % 121.4 % Remaining contractual term (in years) 1.33 1.58 Risk-free interest rate 0.19 % 1.59 % Expected dividend yield — % — % The Company issued warrants to the purchasers of its 2017 Offering (the “2017 Warrants”). The Company determined that these warrants should be classified as a liability and considered as a Level 3 financial instrument (see also Note 8 —“ re-measured As of March 31, 2020 As of December 31, 2019 Expected volatility 113.3 % 104.2 % Remaining contractual term (in years) 2.33 2.58 Risk-free interest rate 0.25 % 1.60 % Expected dividend yield — % — % The following tables present a reconciliation of the Company’s financial liabilities measured at fair value on a recurring basis using significant unobservable inputs (Level 3) for the three months ended March 31, 2020 and 2019: Warrant liabilities Three Months Ended March 31, 20 20 201 9 Balance at beginning of period $ 6,068,978 $ 20,781,663 (Decrease) increase in fair value (1) (415,833 ) (17,799,629 ) Balance at end of period $ 5,653,145 $ 2,982,034 (1) The change in fair values of the warrant liabilities is recorded in other income (expense) in the consolidated statement of operations. The key inputs into the Black-Scholes option pricing model are the current per-share</t>
  </si>
  <si>
    <t>Accrued Liabilities</t>
  </si>
  <si>
    <t>Payables and Accruals [Abstract]</t>
  </si>
  <si>
    <t xml:space="preserve">5. Accrued Liabilities Accrued liabilities consist of the following: March 31, 2020 December 31, 2019 Accrued professional fees $ 530,200 $ 842,613 Accrued research and development service fees 473,710 3,865,146 Accrued compensation costs 383,649 1,621,008 Accrued facilities operation expenses 172,281 180,158 Accrued insurance costs 58,201 231,477 Other accrued liabilities 15,840 63,387 Total accrued liabilities $ 1,633,881 $ 6,803,789 </t>
  </si>
  <si>
    <t>Net (Loss) Income Per Share of Common Stock</t>
  </si>
  <si>
    <t>Earnings Per Share [Abstract]</t>
  </si>
  <si>
    <t xml:space="preserve">6. Net (Loss) Income Per Share of Common Stock Diluted net (loss) income per share is the same as basic net (loss) income per share for all periods presented because the effects of potentially dilutive items were anti-dilutive. Basic net (loss) income per share is computed by dividing net (loss) income by the weighted-average number of shares of common stock outstanding. The following table sets forth the computation of basic and diluted net (loss) income per share for common stockholders: Three Months Ended March 31, 2020 2019 Net (loss) income $ (7,578,486 ) $ 11,587,015 Weighted average shares of common stock outstanding 15,332,042 7,940,931 Net (loss) income per share of common stock—basic and diluted $ (0.49 ) $ 1.46 The following potentially dilutive securities outstanding at March 31, 2020 and 2019 have been excluded from the computation of diluted weighted average shares outstanding, as they would have been anti-dilutive: March 31, 2020 2019 Options to purchase common stock 1,818,588 908,474 Warrants to purchase common stock 3,033,196 3,098,711 Total 4,851,784 4,007,185 </t>
  </si>
  <si>
    <t>Commitments</t>
  </si>
  <si>
    <t>Commitments and Contingencies Disclosure [Abstract]</t>
  </si>
  <si>
    <t xml:space="preserve">7. Commitments Leases As described further in Note 2—“Summary of Significant Accounting Policies”, we adopted Topic 842 as of January 1, 2019. In December 2010, the Company entered into a non-cancellable term In January 2012, the Company entered into a non-cancellable The Company performed an evaluation of its other contracts in accordance with Topic 842 and has determined that, except for the leases described above, none of its contracts contain a lease. The balance sheet classification of the Company’s lease liabilities was as follows: Description March 31, 2020 December 31, 2019 Operating lease liabilities: Current portion of lease liabilities $ 634,932 $ 631,889 Long-term portion of lease liabilities $ 3,190,626 $ 3,264,128 Operating lease liabilities are based on the net present value of the remaining lease payments over the remaining lease term. The leases are renewable at the end of the lease term at our option. For the purposes of determining the remaining lease term in contemplation of available extensions, the Company did not consider either renewal to be probable at this time. In determining the present value of lease payments, the Company estimated its incremental borrowing rate based on the information available at the adoption date of Topic 842. As of January 1, 2019, the remaining lease term was 9.0 years and the discount rate used to determine the operating lease liability was 9.93%. As of March 31, 2020, the maturities of our operating lease liabilities were as follows: Amount April 1, 2020-December 31, 2020 $ 499,793 Year ending December 31: 2021 679,719 2022 693,313 2023 707,179 2024 721,323 Thereafter 2,251,688 Total lease payments 5,553,015 Less: Present value adjustment (1,727,457 ) Operating lease liabilities 3,825,558 Lease costs under the terms of the Company’s leases for the three months ended March 31, 2020 and 2019 were as follows: March 31, 2020 2019 Operating lease cost (1) $ 153,288 $ 153,372 Variable lease costs (2) 21,353 17,689 Total lease cost $ 174,641 $ 171,061 (1) Operating lease payments included in the measurement of the Company’s lease liabilities are comprised of fixed payments according to the terms of the Company’s leases. (2) Variable lease payments consist of the Company’s utility costs billed by and paid to its landlord. Variable lease payments are presented as operating expenses in the Company’s Consolidated Statement of Operations in the same line item as expense arising from fixed lease payments and in net cash used in operating activities in the Company’s Statement of Cash Flows. </t>
  </si>
  <si>
    <t>Capital Structure</t>
  </si>
  <si>
    <t>Federal Home Loan Banks [Abstract]</t>
  </si>
  <si>
    <t xml:space="preserve">8. Capital Structure Common Stock In February 2020, the Company’s board of directors approved a 1-for-10 reverse stock-split of the Company’s outstanding shares of common stock, warrants and options and options available for future issuance. The stock split became effective on February 3, 2020. Accordingly, all share and per share amounts for prior periods in the accompanying financial statements and notes have been retroactively adjusted, where applicable, to reflect this reverse stock split. Shares of common stock underlying outstanding stock options and other equity instruments were proportionately decreased and the respective per share value and exercise prices, if applicable, were proportionately increased in accordance with the terms of the agreements governing such securities. In addition, the board of directors approved a decrease in the number of authorized shares of common stock from 200,000,000 shares to 125,000,000 shares. Follow-on On December 18, 2019, the Company completed an underwritten public offering of 2,565,000 shares of its common stock resulting in gross proceeds to the Company of approximately $10.0 million. On December 12, 2019, the Company completed an underwritten public offering of 3,715,000 shares of its common stock and a concurrent private placement of 1,111,111 shares of common stock to Pfizer Inc. resulting in total gross proceeds to the Company of approximately $13.0 million. The combined net proceeds of both public offerings together with the private placement was $21.3 million after underwriting discounts and commissions and offering expenses payable by the Company. On August 3, 2018, the Company sold 575,000 shares of its common stock in an underwritten offering, including shares sold pursuant to the fully exercised overallotment option granted to the underwriters in connection with the offering, for gross proceeds of $11.5 million. The Company received net proceeds of approximately $10.4 million after underwriting discounts and commissions and offering expenses payable by the Company. On July 25, 2017, the Company sold 3,200,000 shares of its common stock and warrants to purchase an additional 1,600,000 shares of its common stock in an underwritten offering for gross proceeds of $40 million (the “2017 Offering”). The Company received net proceeds of approximately $37.1 million after underwriting discounts and commissions and offering expenses payable by the Company. On July 27, 2016, the Company sold 1,400,000 shares of its common stock and warrants to purchase an additional 1,400,000 shares of its common stock in an underwritten offering for gross proceeds of $35.0 million (the “2016 Offering”). The Company received net proceeds of approximately $32.0 million after underwriting discounts, commissions and offering expenses payable by the Company. The Company issued warrants in the 2017 and 2016 Offerings. The 2017 Warrants have an exercise price of $15.50 per share and expire five years from the date of issuance. The 2016 Warrants have an exercise price of $30.00 per share and expire five years from the date of issuance. The 2017 Warrants and 2016 Warrants contain a fundamental transaction provision that obligates the Company to cash settle the warrants under a limited set of conditions not entirely within the Company’s control. Due to this conditional obligation, the Company determined that both the 2017 Warrants and the 2016 Warrants should be classified as liabilities in the Company’s consolidated balance sheet. At issuance, the Company determined the fair value of the 2017 Warrants and 2016 Warrants to be $12.4 million and $18.6 million, respectively, and reclassified these balances from stockholders’ equity to warrant liability. The fair value of these warrants is re-measured —“ Private Placement On June 12, 2015, the Company closed a private placement of its securities with a group of institutional investors (the “PIPE”). Each investor received one share of common stock and a warrant to purchase one-half The placement agents in the PIPE received warrants to purchase 4% of the total number of shares of common stock sold in the PIPE (the “Placement Agent Warrants”), for a total of 189,126 shares of common stock underlying the Placement Agent Warrants. The Placement Warrants became exercisable upon issuance at an exercise price of $4.65 per share and expire on June 11, 2020. The common stock and accompanying PIPE Warrants and Placement Agent Warrants were classified to stockholders’ equity in the Company’s balance sheet. Voting The holders of shares of common stock are entitled to one vote for each share of common stock held at all meetings of stockholders and written actions in lieu of meetings. Dividends The holders of shares of common stock are entitled to receive dividends, if and when declared by the board of directors. As of March 31, 2020, no dividends have been declared or paid on the Company’s common stock since inception. Reserved for Future Issuance The Company has reserved for future issuance the following number of shares of common stock as of March 31, 2020 and December 31, 2019: March 31, 2020 December 31, 2019 Outstanding options to purchase common stock 1,818,588 1,216,338 Outstanding warrants to purchase common stock 3,033,196 3,033,910 For future issuance under the 2014 Plan 112,657 101,625 4,964,441 4,351,873 </t>
  </si>
  <si>
    <t>Stock Warrants</t>
  </si>
  <si>
    <t>Text Block [Abstract]</t>
  </si>
  <si>
    <t xml:space="preserve">9. Stock Warrants As of March 31, 2020 and December 31, 2019, the Company had warrants outstanding as shown in the table below. March 31, 2020 December 31, 2019 2017 Warrants 1,599,645 1,599,645 2016 Warrants 1,400,000 1,400,000 Placement Agent Warrants 18,915 18,915 Other warrants (1) 14,636 15,350 Warrants to purchase common stock 3,033,196 3,033,910 Weighted-average exercise price per share $ 22.60 $ 22.61 (1) Other warrants are comprised of warrants issued prior to the Company’s initial public offering (“IPO”), generally in exchange for services rendered to the Company. The following table summarizes information regarding the Company’s warrants outstanding at March 31, 2020: Exercise Prices Shares Underlying Outstanding Warrants Expiration Date £ 1,600,216 September 1, 2021 – July 25, 2022 &gt; $20.00 1,432,980 April 12, 2020 – January 5, 2022 3,033,196 </t>
  </si>
  <si>
    <t>Stock Option and Incentive Plans</t>
  </si>
  <si>
    <t>Disclosure of Compensation Related Costs, Share-based Payments [Abstract]</t>
  </si>
  <si>
    <t>10. Stock Option and Incentive Plans Amended and Restated 2008 Equity Incentive Plan In July 2008, the Company adopted the 2008 Equity Incentive Plan (the “Plan”). On February 26, 2013, the board of directors approved an amended and restated plan (the “Amended Plan”) under which the number of shares of common stock available for issuance was 157,143. For new awards, the period that vested awards would remain exercisable upon termination of service was reduced from ten years to two years. The board of directors also increased the number of shares of common stock available under the Company’s Amended Plan on February 24, 2014 and April 29, 2014 to 185,714 and 235,714, respectively. As of the closing of the Company’s IPO, there were no further grants made under the Amended Plan. 2014 Omnibus Incentive Plan In April 2014, the Company’s board of directors adopted the 2014 Omnibus Incentive Plan (the “2014 Plan”). The 2014 Plan was approved by the Company’s stockholders non-qualified ended The Company recognized compensation expense for share-based compensation based on the fair value of the underlying instrument. The fair value of each stock option grant is estimated on the date of grant using the Black-Scholes option-pricing model. A summary of stock option activity for the three months ended March 31, 2020, is summarized as follows: Number of Options Weighted Average Exercise Price Weighted Average Remaining Contractual Life (in years) Aggregate Intrinsic Value Options outstanding at December 31, 2019 1,216,338 $ 19.75 Granted 634,500 10.78 Exercised — — Expired (8,000 ) 27.77 Forfeited (24,250 ) 11.76 Options outstanding at March 31, 2020 1,818,588 16.69 7.93 $ 844,718 Vested and exercisable at March 31, 2020 663,055 30.71 5.66 $ 90,400 The fair value of each option grant is estimated on the date of the grant using the Black-Scholes option-pricing model. The weighted average grant date fair value of options granted during the three months ended March 31, 2020 and 2019 was $10.78 and $4.01, respectively. Total compensation expense recognized amounted to $632,902 and $323,774 for the three months ended March 31, 2020 and 2019, respectively. As of March 31, 2020, the total remaining unrecognized compensation cost related to unvested stock options was approximately $6.9 million which will be recognized over a weighted average period of approximately 3.29 years. The following assumptions were used to compute the fair value of stock options granted during the period: Three Months Ended March 31, 2020 2019 Risk free interest rate 1.35 % 2.51 % Expected dividend yield — — Expected term (in years) 6.06 6.06 Expected volatility 94.0 % 89.3 % Expected volatility— Expected term— Risk-free interest rate Expected dividend yield—</t>
  </si>
  <si>
    <t>Summary of Significant Accounting Policies (Policies)</t>
  </si>
  <si>
    <t>Basis of Presentation</t>
  </si>
  <si>
    <t xml:space="preserve">Basis of Presentation The accompanying financial information as of March 31, 2020 and for the three months ended March 31, 2020 and 2019 has been prepared by the Company pursuant to the rules and regulations of the Securities and Exchange Commission (the “SEC”). Certain information and footnote disclosures normally included in consolidated financial statements prepared in accordance with U.S. generally accepted accounting principles (“U.S. GAAP”) have been condensed or omitted pursuant to such rules and regulations. The consolidated balance sheet as of December 31, 2019 was derived from the Company’s audited consolidated financial statements. The Company’s audited consolidated financial statements as of and for the year ended December 31, 2019, including all related disclosures and the complete listing of significant accounting policies as described in Note 2 thereof, are included in the Company’s Annual Report on Form 10-K In the opinion of management, the unaudited financial information as of March 31, 2020 and for the three months ended March 31, 2020 and 2019 reflects all adjustments, which are normal recurring adjustments, necessary to present a fair statement of financial position, results of operations and cash flows. The results of operations for the three months ended March 31, 2020 are not necessarily indicative of the operating results for the full fiscal year or any future periods. </t>
  </si>
  <si>
    <t>Principles of Consolidation</t>
  </si>
  <si>
    <t>Principles of Consolidation The Company has a wholly-owned subsidiary, ContraFect International Limited, in Scotland that establishes legal status for interactions with the European Economic Area. This subsidiary is dormant or is otherwise non-operative.</t>
  </si>
  <si>
    <t>Significant Risks and Uncertainties</t>
  </si>
  <si>
    <t xml:space="preserve">Significant Risks and Uncertainties The Company’s operations are subject to a number of factors that can affect its operating results and financial condition. Such factors include, but are not limited to, the results of clinical testing and trial activities of the Company’s products, the Company’s ability to obtain regulatory approval to market its products, competition from products manufactured and sold or being developed by other companies, the price of, and demand for, the Company’s products, the Company’s ability to negotiate favorable licensing or other manufacturing and marketing agreements for its products, the Company’s ability to raise capital and the effects of the novel coronavirus, or COVID-19, on the Company’s business, operations and financial performance and position. During the three months ended March 31, 2020, COVID-19, was declared a pandemic and spread to multiple regions across the globe, including the United States and Europe. The outbreak and government measures taken in response have had an impact, both directly and indirectly, on the Company. The full extent to which the COVID-19 pandemic will directly or indirectly impact the Company’s business, results of operations and financial condition, including expenses, research and development costs and clinical trial progress, will depend on future developments that are highly uncertain, including as a result of new information that may emerge concerning COVID-19 and the actions taken to contain or treat COVID-19, as well as the economic impact on local, regional, national and international vendors, suppliers and investors. There was no impact from the effects of the COVID-19 pandemic on the Company’s financial statements for the quarter ended March 31, 2020. Given the daily evolution of the pandemic and the global responses to curb its spread, the Company is not currently able to estimate the effects, if any, of the COVID-19 pandemic on its future results of operations, financial condition, or liquidity. </t>
  </si>
  <si>
    <t>Use of Estimates</t>
  </si>
  <si>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 The Company bases estimates and assumptions on historical experience when available and on various factors that it believes to be reasonable under the circumstances. On an ongoing basis, the Company evaluates its estimates and assumptions, including those related to accruals, fair value measurements, stock-based compensation, warrant valuation and income taxes. The Company’s actual results may differ from these estimates under different assumptions or conditions , including the effects of significant risks and uncertainties.</t>
  </si>
  <si>
    <t>Concentrations of Credit Risk</t>
  </si>
  <si>
    <t>Concentrations of Credit Risk Financial instruments that potentially subject the Company to concentration of credit risk consist primarily of cash, cash equivalents and marketable securities. The Company holds these investments in highly rated financial institutions, and, by policy, limits the amounts of credit exposure to any one financial institution. These amounts at times may exceed federally insured limits. The Company has not experienced any credit losses in such accounts and does not believe it is exposed to any significant credit risk on these funds. The Company has no off-balance</t>
  </si>
  <si>
    <t>Cash and Cash Equivalents</t>
  </si>
  <si>
    <t xml:space="preserve">Cash and Cash Equivalents The Company considers all highly liquid investments with maturities at the date of purchase of three months or less to be cash equivalents. Cash and cash equivalents include bank demand deposits, marketable securities with maturities of three months or less at purchase, and money market funds that invest primarily in certificates of deposit, commercial paper and U.S. government and U.S. government agency obligations. Cash equivalents are reported at fair value. </t>
  </si>
  <si>
    <t xml:space="preserve">Marketable Securities Marketable securities consist of investments in U.S. Treasury securities. Management determines the appropriate classification of the securities at the time they are acquired and evaluates the appropriateness of such classifications at each balance sheet date. The Company classifies its marketable securities as available-for-sale Investments – Debt and Equity Securities The Company reviews marketable securities for other-than-temporary impairment whenever the fair value of a marketable security is less than the amortized cost and evidence indicates that a marketable security’s carrying amount is not recoverable within a reasonable period of time. Other-than-temporary impairments of investments are recognized in the consolidated statements of operations if the Company has experienced a credit loss, has the intent to sell the marketable security, or if it is more likely than not that the Company will be required to sell the marketable security before recovery of the amortized cost basis. Evidence considered in this assessment includes reasons for the impairment, compliance with the Company’s investment policy, the severity and the duration of the impairment and changes in value subsequent to the end of the period. </t>
  </si>
  <si>
    <t>Fair Value of Financial Instruments</t>
  </si>
  <si>
    <t xml:space="preserve">Fair Value of Financial Instruments The Company’s financial instruments consist of cash and cash equivalents, marketable securities, accounts payable, accrued liabilities and warrant liabilities. Fair value estimates of these instruments are made at a specific point in time, based on relevant market information. These estimates may be subjective in nature and involve uncertainties and matters of significant judgment and therefore cannot be determined with precision. The fair value of the Company’s warrant liabilities are based upon unobservable inputs, as described further below. The Company is required to disclose information on all assets and liabilities reported at fair value that enables an assessment of the inputs used in determining the reported fair values. Financial Accounting Standards Board (“FASB”) Accounting Standard Codification (“ASC”) Topic 820, Fair Value Measurements and Disclosures The three levels of the fair value hierarchy are described below: Level 1—Valuations based on unadjusted quoted prices in active markets for identical assets or liabilities that the Company has the ability to access at the measurement date. Level 2—Valuations based on quoted prices for similar assets or liabilities in markets that are not active or for which all significant inputs are observable, either directly or indirectly. Level 3—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amounts reported in the accompanying financial statements for accounts payable and accrued expenses approximate their respective fair values due to their short-term maturities. The fair value of the warrant liabilities is discussed in Note 4 —“ Fair Value Measurements.” </t>
  </si>
  <si>
    <t>Share-based Compensation</t>
  </si>
  <si>
    <t>Stock -based Compensation The Company accounts for stock-based compensation in accordance with ASC 718, Compensation—Stock Compensation, non-employees non-employee non-employee non-employees, The fair value of options is calculated using the Black-Scholes option pricing model to determine the fair value of stock options on the date of grant for employee and non-employee non-employee</t>
  </si>
  <si>
    <t>Grants</t>
  </si>
  <si>
    <t xml:space="preserve">Grants The Company recognizes a receivable and the related reduction in its research and development expenses when the actual reimbursable costs have been incurred and there is reasonable assurance that the Company has complied with the conditions of the grants and the amounts will be received. For the three months ended March 31, 2020 and 2019, the Company recognized a reduction to its research and development expense in the amount of approximately $1.5 million and $0.7 million, respectively. The receivable for grants as of March 31, 2020 and December 31, 2019 was approximately $1.7 million and $1.1 million, respectively, and is included in prepaid expenses and other current assets on the balance sheet. The Company has approximately $6.8 million of approved grant award funding remaining as of March 31, 2020. </t>
  </si>
  <si>
    <t>Net Income (Loss) per Share Applicable to Common Stockholders</t>
  </si>
  <si>
    <t xml:space="preserve">Net (Loss) Income Per Share Basic net (loss) income per share is calculated by dividing net (loss) income by the weighted average shares outstanding during the period, without consideration for common stock equivalents. Diluted net (loss) income per share is calculated by adjusting weighted average shares outstanding for the dilutive effect of common stock equivalents outstanding for the period, determined using the treasury-stock method. For purposes of a dilutive net loss per share calculation, stock options and warrants are considered to be common stock equivalents but are excluded from the calculation of diluted net loss per share, as their effect would be anti-dilutive given the Company’s net loss. Common stock equivalents may also be excluded from the calculation of diluted net income per share if the exercise prices exceed the average market price for the reporting period. </t>
  </si>
  <si>
    <t>Recently Adopted Accounting Pronouncements and Recent Accounting Pronouncements Not Yet Adopted</t>
  </si>
  <si>
    <t>Recently Adopted Accounting Pronouncements Disclosure Requirements for Fair Value Measurements The Company adopted Accounting Standards Update, Fair Value Measurement: Disclosure Framework – Changes to the Disclosure Requirements for Fair Value Measurement, (ASU 2018-13), Leases The Company adopted Accounting Standards Update No. 2016-02- Leases (Topic 842) non-lease The Company determined that the only contract containing a lease was the lease of its corporate headquarters at 28 Wells Avenue in Yonkers, New York (see Note 7—“Commitments” in these consolidated financial statements for a description of the leases). We recognize right-of-use Adoption of the new standard resulted in the recording of ROU assets, net of deferred rent and a lease incentive obligation, of $3.3 million and lease liabilities of approximately $4.1 million as of January 1, 2019. The lease liability was classified between a current portion of $0.6 million and a long-term portion of $3.5 million. The standard did not impact our consolidated net income and had no impact on cash flows. Non-employee The Company adopted Accounting Standards Update, Compensation-Stock Compensation (ASU 2018-07), non-employees 2018-07 Statements of equity In August 2018, the Securities and Exchange Commission (“SEC”) adopted the final rule under SEC Release No. 33-10532, Recent Accounting Pronouncements Not Yet Adopted In June 2016, the FASB issued a new Accounting Standards Update, Financial Instruments-Credit Losses (ASU 2016-13). 2016-13 available-for-sale</t>
  </si>
  <si>
    <t>Marketable Securities (Tables)</t>
  </si>
  <si>
    <t>Schedule of Marketable Securities</t>
  </si>
  <si>
    <t xml:space="preserve">Marketable securities at March 31, 2020 consisted of the following: Marketable Securities Amortized Cost Unrealized Gains Unrealized Losses Fair Value Current: U.S. Treasury securities $ 6,009,695 $ 9,199 $ — $ 6,018,894 </t>
  </si>
  <si>
    <t>Fair Value Measurements (Tables)</t>
  </si>
  <si>
    <t>Information about Company's Financial Assets and Liabilities Measured at Fair Value on Recurring Basis</t>
  </si>
  <si>
    <t xml:space="preserve">The following fair value hierarchy table presents information about the Company’s financial assets and liabilities measured at fair value on a recurring basis as of March 31, 2020 and December 31, 2019: Fair Value Measurement as of March 31, 2020 Quoted Prices in Active Markets for Identical Assets (Level 1) Significant Other Observable Inputs (Level 2) Significant Unobservable Inputs (Level 3) Cash equivalents $ 6,836,611 $ — $ — Marketable securities 6,018,894 — — Warrant liabilities — — 5,653,145 Total $ 12,855,505 $ — $ 5,653,145 Fair Value Measurement as of December 31, 2019 Quoted Prices in Active Markets for Identical Assets (Level 1) Significant Other Observable Inputs (Level 2) Significant Unobservable Inputs (Level 3) Cash equivalents $ 21,433,639 $ — $ — Warrant liabilities — — 6,068,978 Total $ 21,433,639 $ — $ 6,068,978 </t>
  </si>
  <si>
    <t>Reconciliation of Company's Financial Liabilities Measured at Fair Value on Recurring Basis Using Significant Unobservable Inputs (Level 3)</t>
  </si>
  <si>
    <t xml:space="preserve">The following tables present a reconciliation of the Company’s financial liabilities measured at fair value on a recurring basis using significant unobservable inputs (Level 3) for the three months ended March 31, 2020 and 2019: Warrant liabilities Three Months Ended March 31, 20 20 201 9 Balance at beginning of period $ 6,068,978 $ 20,781,663 (Decrease) increase in fair value (1) (415,833 ) (17,799,629 ) Balance at end of period $ 5,653,145 $ 2,982,034 (1) The change in fair values of the warrant liabilities is recorded in other income (expense) in the consolidated statement of operations. </t>
  </si>
  <si>
    <t>2016 Warrants [Member]</t>
  </si>
  <si>
    <t>Assumption Used to Determine Fair Value of Warrant Liability</t>
  </si>
  <si>
    <t xml:space="preserve">The following assumptions were used in a Black-Scholes option-pricing model to determine the fair value of the warrant liability: As of March 31, 2020 As of December 31, 2019 Expected volatility 137.2 % 121.4 % Remaining contractual term (in years) 1.33 1.58 Risk-free interest rate 0.19 % 1.59 % Expected dividend yield — % — % </t>
  </si>
  <si>
    <t>2017 Warrants [Member]</t>
  </si>
  <si>
    <t xml:space="preserve">The following assumptions were used in a Black-Scholes option-pricing model to determine the fair value of the warrant liability: As of March 31, 2020 As of December 31, 2019 Expected volatility 113.3 % 104.2 % Remaining contractual term (in years) 2.33 2.58 Risk-free interest rate 0.25 % 1.60 % Expected dividend yield — % — % </t>
  </si>
  <si>
    <t>Accrued Liabilities (Tables)</t>
  </si>
  <si>
    <t>Summary of Accrued Expenses</t>
  </si>
  <si>
    <t xml:space="preserve">Accrued liabilities consist of the following: March 31, 2020 December 31, 2019 Accrued professional fees $ 530,200 $ 842,613 Accrued research and development service fees 473,710 3,865,146 Accrued compensation costs 383,649 1,621,008 Accrued facilities operation expenses 172,281 180,158 Accrued insurance costs 58,201 231,477 Other accrued liabilities 15,840 63,387 Total accrued liabilities $ 1,633,881 $ 6,803,789 </t>
  </si>
  <si>
    <t>Net (Loss) Income Per Share of Common Stock (Tables)</t>
  </si>
  <si>
    <t>Schedule of Computation of Basic and Diluted income (Loss) Per Share for Common Stockholders</t>
  </si>
  <si>
    <t xml:space="preserve">The following table sets forth the computation of basic and diluted net (loss) income per share for common stockholders: Three Months Ended March 31, 2020 2019 Net (loss) income $ (7,578,486 ) $ 11,587,015 Weighted average shares of common stock outstanding 15,332,042 7,940,931 Net (loss) income per share of common stock—basic and diluted $ (0.49 ) $ 1.46 </t>
  </si>
  <si>
    <t>Schedule of Antidilutive Securities Excluded from Computation of Diluted Weighted Average Shares Outstanding</t>
  </si>
  <si>
    <t xml:space="preserve">The following potentially dilutive securities outstanding at March 31, 2020 and 2019 have been excluded from the computation of diluted weighted average shares outstanding, as they would have been anti-dilutive: March 31, 2020 2019 Options to purchase common stock 1,818,588 908,474 Warrants to purchase common stock 3,033,196 3,098,711 Total 4,851,784 4,007,185 </t>
  </si>
  <si>
    <t>Commitments (Tables)</t>
  </si>
  <si>
    <t>Schedule of Classification of Lease Liabilities</t>
  </si>
  <si>
    <t>The balance sheet classification of the Company’s lease liabilities was as follows: Description March 31, 2020 December 31, 2019 Operating lease liabilities: Current portion of lease liabilities $ 634,932 $ 631,889 Long-term portion of lease liabilities $ 3,190,626 $ 3,264,128</t>
  </si>
  <si>
    <t>Summary of Future Minimum Lease Payments</t>
  </si>
  <si>
    <t xml:space="preserve">As of March 31, 2020, the maturities of our operating lease liabilities were as follows: Amount April 1, 2020-December 31, 2020 $ 499,793 Year ending December 31: 2021 679,719 2022 693,313 2023 707,179 2024 721,323 Thereafter 2,251,688 Total lease payments 5,553,015 Less: Present value adjustment (1,727,457 ) Operating lease liabilities 3,825,558 </t>
  </si>
  <si>
    <t>Lease, Cost</t>
  </si>
  <si>
    <t xml:space="preserve">Lease costs under the terms of the Company’s leases for the three months ended March 31, 2020 and 2019 were as follows: March 31, 2020 2019 Operating lease cost (1) $ 153,288 $ 153,372 Variable lease costs (2) 21,353 17,689 Total lease cost $ 174,641 $ 171,061 (1) Operating lease payments included in the measurement of the Company’s lease liabilities are comprised of fixed payments according to the terms of the Company’s leases. (2) Variable lease payments consist of the Company’s utility costs billed by and paid to its landlord. Variable lease payments are presented as operating expenses in the Company’s Consolidated Statement of Operations in the same line item as expense arising from fixed lease payments and in net cash used in operating activities in the Company’s Statement of Cash Flows. </t>
  </si>
  <si>
    <t>Capital Structure (Tables)</t>
  </si>
  <si>
    <t>Summary of Common Stock Reserved for Future Issuance</t>
  </si>
  <si>
    <t xml:space="preserve">The Company has reserved for future issuance the following number of shares of common stock as of March 31, 2020 and December 31, 2019: March 31, 2020 December 31, 2019 Outstanding options to purchase common stock 1,818,588 1,216,338 Outstanding warrants to purchase common stock 3,033,196 3,033,910 For future issuance under the 2014 Plan 112,657 101,625 4,964,441 4,351,873 </t>
  </si>
  <si>
    <t>Stock Warrants (Tables)</t>
  </si>
  <si>
    <t>Schedule of Warrants Outstanding</t>
  </si>
  <si>
    <t xml:space="preserve">As of March 31, 2020 and December 31, 2019, the Company had warrants outstanding as shown in the table below. March 31, 2020 December 31, 2019 2017 Warrants 1,599,645 1,599,645 2016 Warrants 1,400,000 1,400,000 Placement Agent Warrants 18,915 18,915 Other warrants (1) 14,636 15,350 Warrants to purchase common stock 3,033,196 3,033,910 Weighted-average exercise price per share $ 22.60 $ 22.61 (1) Other warrants are comprised of warrants issued prior to the Company’s IPO, generally in exchange for services rendered to the Company. The following table summarizes information regarding the Company’s warrants outstanding at March 31, 2020: Exercise Prices Shares Underlying Outstanding Warrants Expiration Date £ 1,600,216 September 1, 2021 – July 25, 2022 &gt; $20.00 1,432,980 April 12, 2020 – January 5, 2022 3,033,196 </t>
  </si>
  <si>
    <t>Stock Option and Incentive Plans (Tables)</t>
  </si>
  <si>
    <t>Summary of Stock Option Activity</t>
  </si>
  <si>
    <t xml:space="preserve">A summary of stock option activity for the three months ended March 31, 2020, is summarized as follows: Number of Options Weighted Average Exercise Price Weighted Average Remaining Contractual Life (in years) Aggregate Intrinsic Value Options outstanding at December 31, 2019 1,216,338 $ 19.75 Granted 634,500 10.78 Exercised — — Expired (8,000 ) 27.77 Forfeited (24,250 ) 11.76 Options outstanding at March 31, 2020 1,818,588 16.69 7.93 $ 844,718 Vested and exercisable at March 31, 2020 663,055 30.71 5.66 $ 90,400 </t>
  </si>
  <si>
    <t>Assumptions to Compute Fair Value of Stock Option Grants</t>
  </si>
  <si>
    <t xml:space="preserve">The following assumptions were used to compute the fair value of stock options granted during the period: Three Months Ended March 31, 2020 2019 Risk free interest rate 1.35 % 2.51 % Expected dividend yield — — Expected term (in years) 6.06 6.06 Expected volatility 94.0 % 89.3 % </t>
  </si>
  <si>
    <t>Organization and Description of Business - Additional Information (Detail) - USD ($)</t>
  </si>
  <si>
    <t>Dec. 18, 2019</t>
  </si>
  <si>
    <t>Dec. 12, 2019</t>
  </si>
  <si>
    <t>Jun. 12, 2015</t>
  </si>
  <si>
    <t>Organization And Description Of Business [Line Items]</t>
  </si>
  <si>
    <t>Number of shares issued</t>
  </si>
  <si>
    <t>Public offering price, per unit</t>
  </si>
  <si>
    <t>Net proceeds received</t>
  </si>
  <si>
    <t>Gross Proceed</t>
  </si>
  <si>
    <t>Combined Net Proceeds</t>
  </si>
  <si>
    <t>Private Placement [Member]</t>
  </si>
  <si>
    <t>Issuance of securities in private placement, Shares</t>
  </si>
  <si>
    <t>Summary of Significant Accounting Policies - Additional Information (Detail)</t>
  </si>
  <si>
    <t>Mar. 31, 2020USD ($)</t>
  </si>
  <si>
    <t>Mar. 31, 2019USD ($)</t>
  </si>
  <si>
    <t>Dec. 31, 2019USD ($)</t>
  </si>
  <si>
    <t>Jan. 01, 2019USD ($)</t>
  </si>
  <si>
    <t>Summary Of Significant Accounting Policies [Line Items]</t>
  </si>
  <si>
    <t>Maturity period of highly liquid investments</t>
  </si>
  <si>
    <t>three months or less</t>
  </si>
  <si>
    <t>Realized gains or losses on marketable securities</t>
  </si>
  <si>
    <t>Number of securities in unrealized loss position for more than 12 months</t>
  </si>
  <si>
    <t>Grants receivable recognized</t>
  </si>
  <si>
    <t>Grants receivable</t>
  </si>
  <si>
    <t>Grants remaining to be awarded</t>
  </si>
  <si>
    <t>Operating lease right-of use assets</t>
  </si>
  <si>
    <t>Operating lease liabilities</t>
  </si>
  <si>
    <t>Accounting Standards Update 2016-02 [Member]</t>
  </si>
  <si>
    <t>Marketable Securities - Schedule of Marketable Securities (Detail) - US Treasury Securities [Member]</t>
  </si>
  <si>
    <t>Schedule of Available-for-sale Securities [Line Items]</t>
  </si>
  <si>
    <t>Marketable Securities, Amortized Cost</t>
  </si>
  <si>
    <t>Marketable Securities, Unrealized Gains</t>
  </si>
  <si>
    <t>Marketable Securities, Fair Value</t>
  </si>
  <si>
    <t>Marketable Securities - Additional Information (Detail)</t>
  </si>
  <si>
    <t>Marketable Securities [Abstract]</t>
  </si>
  <si>
    <t>Fair Value Measurements - Information about Company's Financial Assets and Liabilities Measured at Fair Value on Recurring Basis (Detail) - USD ($)</t>
  </si>
  <si>
    <t>Fair Value, Assets and Liabilities Measured on Recurring and Nonrecurring Basis [Line Items]</t>
  </si>
  <si>
    <t>Fair Value, Measurements, Recurring [Member] | Level 1 [Member]</t>
  </si>
  <si>
    <t>Cash equivalents</t>
  </si>
  <si>
    <t>Total assets (liabilities)</t>
  </si>
  <si>
    <t>Fair Value, Measurements, Recurring [Member] | Level 3 [Member]</t>
  </si>
  <si>
    <t>Fair Value Measurements - Assumption Used to Determine Fair Value of Warrant Liability (Detail)</t>
  </si>
  <si>
    <t>Mar. 31, 2020yr</t>
  </si>
  <si>
    <t>Dec. 31, 2019yr</t>
  </si>
  <si>
    <t>2016 Warrants [Member] | Expected Volatility [Member]</t>
  </si>
  <si>
    <t>Fair Value Measurement Inputs and Valuation Techniques [Line Items]</t>
  </si>
  <si>
    <t>Fair value of warrant liability</t>
  </si>
  <si>
    <t>2016 Warrants [Member] | Remaining Contractual term (in years) [Member]</t>
  </si>
  <si>
    <t>2016 Warrants [Member] | Risk-free Interest Rate [Member]</t>
  </si>
  <si>
    <t>2017 Warrants [Member] | Expected Volatility [Member]</t>
  </si>
  <si>
    <t>2017 Warrants [Member] | Remaining Contractual term (in years) [Member]</t>
  </si>
  <si>
    <t>2017 Warrants [Member] | Risk-free Interest Rate [Member]</t>
  </si>
  <si>
    <t>Fair Value Measurements - Reconciliation of Company's Financial Liabilities Measured at Fair Value on Recurring Basis Using Significant Unobservable Inputs (Level 3) (Detail) - Warrant Liabilities [Member] - USD ($)</t>
  </si>
  <si>
    <t>Fair Value, Liabilities Measured on Recurring Basis, Unobservable Input Reconciliation [Line Items]</t>
  </si>
  <si>
    <t>Balance at beginning of period</t>
  </si>
  <si>
    <t>(Decrease) increase in fair value</t>
  </si>
  <si>
    <t>[1]</t>
  </si>
  <si>
    <t>Balance at end of period</t>
  </si>
  <si>
    <t>The change in fair values of the warrant liabilities is recorded in other income (expense) in the consolidated statement of operations.</t>
  </si>
  <si>
    <t>Accrued Liabilities - Summary of Accrued Liabilities (Detail) - USD ($)</t>
  </si>
  <si>
    <t>Accrued professional fees</t>
  </si>
  <si>
    <t>Accrued research and development service fees</t>
  </si>
  <si>
    <t>Accrued compensation costs</t>
  </si>
  <si>
    <t>Accrued facilities operation expenses</t>
  </si>
  <si>
    <t>Accrued insurance costs</t>
  </si>
  <si>
    <t>Other accrued liabilities</t>
  </si>
  <si>
    <t>Total accrued liabilities</t>
  </si>
  <si>
    <t>Net (Loss) Income Per Share of Common Stock - Schedule of Computation of Basic and Diluted Loss Per Share for Common Stockholders (Detail) - USD ($)</t>
  </si>
  <si>
    <t>Weighted average shares of common stock outstanding</t>
  </si>
  <si>
    <t>Net (loss) income per share of common stock—basic and diluted</t>
  </si>
  <si>
    <t>Net (Loss) Income Per Share of Common Stock - Schedule of Antidilutive Securities Excluded from Computation of Diluted Weighted Average Shares Outstanding (Detail) - shares</t>
  </si>
  <si>
    <t>Antidilutive Securities Excluded from Computation of Earnings Per Share [Line Items]</t>
  </si>
  <si>
    <t>Potentially antidilutive securities outstanding excluded from the computation of diluted weighted average shares</t>
  </si>
  <si>
    <t>Employee Stock Options [Member]</t>
  </si>
  <si>
    <t>Warrants [Member]</t>
  </si>
  <si>
    <t>Commitments - Additional Information (Detail)</t>
  </si>
  <si>
    <t>1 Months Ended</t>
  </si>
  <si>
    <t>Jan. 31, 2012ft²ExtensionOptions</t>
  </si>
  <si>
    <t>Dec. 31, 2011ExtensionOptions</t>
  </si>
  <si>
    <t>Dec. 31, 2010</t>
  </si>
  <si>
    <t>Jan. 01, 2019</t>
  </si>
  <si>
    <t>Loss Contingencies [Line Items]</t>
  </si>
  <si>
    <t>Non-cancellable operating lease, expiration date</t>
  </si>
  <si>
    <t>2027-12</t>
  </si>
  <si>
    <t>2025-12</t>
  </si>
  <si>
    <t>Extended lease agreement, date</t>
  </si>
  <si>
    <t>Number of lease extension options | ExtensionOptions</t>
  </si>
  <si>
    <t>Lease renewal termination period</t>
  </si>
  <si>
    <t>5 years</t>
  </si>
  <si>
    <t>Area of space relinquished from lease agreement | ft²</t>
  </si>
  <si>
    <t>Operating lease, remaining lease term</t>
  </si>
  <si>
    <t>9 years</t>
  </si>
  <si>
    <t>Operating lease, discount rate, percent</t>
  </si>
  <si>
    <t>9.93%</t>
  </si>
  <si>
    <t>Commitments - Schedule of Classification of Lease Liabilities (Detail) - USD ($)</t>
  </si>
  <si>
    <t>Operating lease liabilities:</t>
  </si>
  <si>
    <t>Commitments - Maturities Of Operating Lease Liabilities (Detail)</t>
  </si>
  <si>
    <t>April 1, 2020-December 31, 2020</t>
  </si>
  <si>
    <t>2021</t>
  </si>
  <si>
    <t>2022</t>
  </si>
  <si>
    <t>2023</t>
  </si>
  <si>
    <t>2024</t>
  </si>
  <si>
    <t>Thereafter</t>
  </si>
  <si>
    <t>Total lease payments</t>
  </si>
  <si>
    <t>Less: Present value adjustment</t>
  </si>
  <si>
    <t>Commitments - Lease Cost (Detail) - USD ($)</t>
  </si>
  <si>
    <t>Disclosure of Lease of Cost [Abstract]</t>
  </si>
  <si>
    <t>OperatingLeaseCost</t>
  </si>
  <si>
    <t>VariableLeaseCost</t>
  </si>
  <si>
    <t>LeaseCost</t>
  </si>
  <si>
    <t>Capital Structure - Additional Information (Detail) - USD ($)</t>
  </si>
  <si>
    <t>Aug. 03, 2018</t>
  </si>
  <si>
    <t>Jul. 25, 2017</t>
  </si>
  <si>
    <t>Jul. 27, 2016</t>
  </si>
  <si>
    <t>Feb. 29, 2020</t>
  </si>
  <si>
    <t>Class of Stock [Line Items]</t>
  </si>
  <si>
    <t>Dividends declared or paid</t>
  </si>
  <si>
    <t>Common stock, voting rights</t>
  </si>
  <si>
    <t>The holders of shares of common stock are entitled to one vote for each share of common stock held at all meetings of stockholders and written actions in lieu of meetings.</t>
  </si>
  <si>
    <t>Stockholders' Equity, Reverse Stock Split</t>
  </si>
  <si>
    <t>1-for-10 reverse stock-split</t>
  </si>
  <si>
    <t>Number of Shares Issued</t>
  </si>
  <si>
    <t>Warrants to purchase shares of common stock</t>
  </si>
  <si>
    <t>Warrant exercise price per share</t>
  </si>
  <si>
    <t>Private placement, securities description</t>
  </si>
  <si>
    <t>Each investor received one share of common stock and a warrant to purchase one-half share of common stock at a price of $4.23 per common share purchased.</t>
  </si>
  <si>
    <t>Exercise price per common share</t>
  </si>
  <si>
    <t>Class of warrant purchase percentage</t>
  </si>
  <si>
    <t>4.00%</t>
  </si>
  <si>
    <t>Warrant expiration date</t>
  </si>
  <si>
    <t>Jun. 11,
		2020</t>
  </si>
  <si>
    <t>Follow-on Offering [Member]</t>
  </si>
  <si>
    <t>Aggregate gross sales proceeds from common stock</t>
  </si>
  <si>
    <t>Follow-on Offering [Member] | CMPO Warrants [Member]</t>
  </si>
  <si>
    <t>Follow-on Offering [Member] | 2016 Warrants [Member]</t>
  </si>
  <si>
    <t>Warrant expiration term</t>
  </si>
  <si>
    <t>Fair value of warrants</t>
  </si>
  <si>
    <t>Issuance costs allocated to warrants</t>
  </si>
  <si>
    <t>Follow-on Offering [Member] | 2017 Warrants [Member]</t>
  </si>
  <si>
    <t>Capital Structure - Summary of Common Stock Reserved for Future Issuance (Detail) - shares</t>
  </si>
  <si>
    <t>Common Stock reserved for future issuance</t>
  </si>
  <si>
    <t>Two Thousand Fourteen Omnibus IncentivePlan [Member]</t>
  </si>
  <si>
    <t>Stock Options [Member]</t>
  </si>
  <si>
    <t>Stock Warrants - Schedule of Warrants Outstanding (Detail) - $ / shares</t>
  </si>
  <si>
    <t>Class of Warrant or Right [Line Items]</t>
  </si>
  <si>
    <t>Shares Underlying Outstanding Warrants</t>
  </si>
  <si>
    <t>Weighted-average exercise price per share</t>
  </si>
  <si>
    <t>Placement Agent Warrants [Member]</t>
  </si>
  <si>
    <t>Other Warrants [Member]</t>
  </si>
  <si>
    <t>Exercise Price Less Than or Equal to $20.00 [Member]</t>
  </si>
  <si>
    <t>Expiration Start Date</t>
  </si>
  <si>
    <t>Sep. 1,
		2021</t>
  </si>
  <si>
    <t>Expiration End Date</t>
  </si>
  <si>
    <t>Jul. 25,
		2022</t>
  </si>
  <si>
    <t>Exercise Price Greater Than or Equal to $ 20.00 [Member]</t>
  </si>
  <si>
    <t>Apr. 12,
		2020</t>
  </si>
  <si>
    <t>Jan. 5,
		2022</t>
  </si>
  <si>
    <t>Minimum [Member] | Exercise Price Less Than or Equal to $20.00 [Member]</t>
  </si>
  <si>
    <t>Exercise Prices</t>
  </si>
  <si>
    <t>Maximum [Member] | Exercise Price Greater Than or Equal to $ 20.00 [Member]</t>
  </si>
  <si>
    <t>Other warrants are comprised of warrants issued prior to the Company’s IPO, generally in exchange for services rendered to the Company.</t>
  </si>
  <si>
    <t>Stock Option and Incentive Plans - Additional Information (Detail) - USD ($)</t>
  </si>
  <si>
    <t>Dec. 31, 2015</t>
  </si>
  <si>
    <t>Feb. 26, 2013</t>
  </si>
  <si>
    <t>Jul. 28, 2014</t>
  </si>
  <si>
    <t>Apr. 29, 2014</t>
  </si>
  <si>
    <t>Feb. 24, 2014</t>
  </si>
  <si>
    <t>Share-based Compensation Arrangement by Share-based Payment Award [Line Items]</t>
  </si>
  <si>
    <t>Number of shares of common stock reserved pursuant to the plan</t>
  </si>
  <si>
    <t>Weighted average grant date fair value of options</t>
  </si>
  <si>
    <t>Unrecognized compensation cost related to unvested stock options</t>
  </si>
  <si>
    <t>Weighted average period of unvested stock options</t>
  </si>
  <si>
    <t>3 years 3 months 14 days</t>
  </si>
  <si>
    <t>Compensation expense recognized</t>
  </si>
  <si>
    <t>Amended and Restated 2008 Equity Incentive Plan [Member]</t>
  </si>
  <si>
    <t>Termination of service, Period</t>
  </si>
  <si>
    <t>2 years</t>
  </si>
  <si>
    <t>2008 Equity Incentive Plan [Member]</t>
  </si>
  <si>
    <t>10 years</t>
  </si>
  <si>
    <t>2014 Omnibus Incentive Plan [Member]</t>
  </si>
  <si>
    <t>Number of additional shares increases of common stock reserved pursuant to the plan</t>
  </si>
  <si>
    <t>2014 Omnibus Incentive Plan [Member] | Maximum [Member]</t>
  </si>
  <si>
    <t>Annual increase of plan, percentage of common stock shares outstanding</t>
  </si>
  <si>
    <t>Stock Option and Incentive Plans - Summary of Stock Option Activity (Detail)</t>
  </si>
  <si>
    <t>Mar. 31, 2020USD ($)$ / sharesshares</t>
  </si>
  <si>
    <t>Number of Options, Options outstanding, Beginning balance | shares</t>
  </si>
  <si>
    <t>Number of Options, Granted | shares</t>
  </si>
  <si>
    <t>Number of Options, Exercised | shares</t>
  </si>
  <si>
    <t>Number of Options, Expired | shares</t>
  </si>
  <si>
    <t>Number of Options, Forfeited | shares</t>
  </si>
  <si>
    <t>Number of Options, Options outstanding, Ending balance | shares</t>
  </si>
  <si>
    <t>Number of Options, Vested and exercisable, Ending Balance | shares</t>
  </si>
  <si>
    <t>Weighted Average Exercise Price, Options outstanding, Beginning balance | $ / shares</t>
  </si>
  <si>
    <t>Weighted Average Exercise Price, Granted | $ / shares</t>
  </si>
  <si>
    <t>Weighted Average Exercise Price, Exercised | $ / shares</t>
  </si>
  <si>
    <t>Weighted Average Exercise Price, Expired | $ / shares</t>
  </si>
  <si>
    <t>Weighted Average Exercise Price, Forfeited | $ / shares</t>
  </si>
  <si>
    <t>Weighted Average Exercise Price, Options outstanding, Ending balance | $ / shares</t>
  </si>
  <si>
    <t>Weighted Average Exercise Price, Vested and exercisable, Ending balance | $ / shares</t>
  </si>
  <si>
    <t>Weighted Average Remaining Contractual Life (in years), Options outstanding</t>
  </si>
  <si>
    <t>7 years 11 months 4 days</t>
  </si>
  <si>
    <t>Weighted Average Remaining Contractual Life (in years), Vested and exercisable</t>
  </si>
  <si>
    <t>5 years 7 months 27 days</t>
  </si>
  <si>
    <t>Aggregate Intrinsic value, Options outstanding | $</t>
  </si>
  <si>
    <t>Aggregate Intrinsic value, Vested and exercisable | $</t>
  </si>
  <si>
    <t>Stock Option and Incentive Plans - Assumptions to Compute Fair Value of Stock Option Grants (Detail)</t>
  </si>
  <si>
    <t>Risk free interest rate</t>
  </si>
  <si>
    <t>1.35%</t>
  </si>
  <si>
    <t>2.51%</t>
  </si>
  <si>
    <t>Expected term (in years)</t>
  </si>
  <si>
    <t>6 years 21 days</t>
  </si>
  <si>
    <t>Expected volatility</t>
  </si>
  <si>
    <t>94.00%</t>
  </si>
  <si>
    <t>89.30%</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0"/>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10</v>
      </c>
    </row>
    <row r="17" spans="1:3">
      <c r="A17" s="4" t="s">
        <v>30</v>
      </c>
      <c r="B17" s="4" t="s">
        <v>8</v>
      </c>
    </row>
    <row r="18" spans="1:3">
      <c r="A18" s="4" t="s">
        <v>31</v>
      </c>
      <c r="B18" s="4" t="s">
        <v>32</v>
      </c>
    </row>
    <row r="19" spans="1:3">
      <c r="A19" s="4" t="s">
        <v>33</v>
      </c>
      <c r="B19" s="4" t="s">
        <v>34</v>
      </c>
    </row>
    <row r="20" spans="1:3">
      <c r="A20" s="4" t="s">
        <v>35</v>
      </c>
      <c r="B20" s="4" t="s">
        <v>8</v>
      </c>
    </row>
    <row r="21" spans="1:3">
      <c r="A21" s="4" t="s">
        <v>36</v>
      </c>
      <c r="B21" s="4" t="s">
        <v>37</v>
      </c>
    </row>
    <row r="22" spans="1:3">
      <c r="A22" s="4" t="s">
        <v>38</v>
      </c>
      <c r="C22" s="5" t="n">
        <v>153320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39</v>
      </c>
    </row>
    <row r="4" spans="1:2">
      <c r="A4" s="4" t="s">
        <v>168</v>
      </c>
      <c r="B4" s="4" t="s">
        <v>169</v>
      </c>
    </row>
    <row r="5" spans="1:2">
      <c r="A5" s="4" t="s">
        <v>170</v>
      </c>
      <c r="B5" s="4" t="s">
        <v>171</v>
      </c>
    </row>
    <row r="6" spans="1:2">
      <c r="A6" s="4" t="s">
        <v>172</v>
      </c>
      <c r="B6" s="4" t="s">
        <v>173</v>
      </c>
    </row>
    <row r="7" spans="1:2">
      <c r="A7" s="4" t="s">
        <v>174</v>
      </c>
      <c r="B7" s="4" t="s">
        <v>175</v>
      </c>
    </row>
    <row r="8" spans="1:2">
      <c r="A8" s="4" t="s">
        <v>176</v>
      </c>
      <c r="B8" s="4" t="s">
        <v>177</v>
      </c>
    </row>
    <row r="9" spans="1:2">
      <c r="A9" s="4" t="s">
        <v>178</v>
      </c>
      <c r="B9" s="4" t="s">
        <v>179</v>
      </c>
    </row>
    <row r="10" spans="1:2">
      <c r="A10" s="4" t="s">
        <v>143</v>
      </c>
      <c r="B10" s="4" t="s">
        <v>180</v>
      </c>
    </row>
    <row r="11" spans="1:2">
      <c r="A11" s="4" t="s">
        <v>181</v>
      </c>
      <c r="B11" s="4" t="s">
        <v>182</v>
      </c>
    </row>
    <row r="12" spans="1:2">
      <c r="A12" s="4" t="s">
        <v>183</v>
      </c>
      <c r="B12" s="4" t="s">
        <v>184</v>
      </c>
    </row>
    <row r="13" spans="1:2">
      <c r="A13" s="4" t="s">
        <v>185</v>
      </c>
      <c r="B13" s="4" t="s">
        <v>186</v>
      </c>
    </row>
    <row r="14" spans="1:2">
      <c r="A14" s="4" t="s">
        <v>187</v>
      </c>
      <c r="B14" s="4" t="s">
        <v>188</v>
      </c>
    </row>
    <row r="15" spans="1:2">
      <c r="A15" s="4" t="s">
        <v>189</v>
      </c>
      <c r="B15"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1</v>
      </c>
      <c r="B1" s="2" t="s">
        <v>1</v>
      </c>
    </row>
    <row r="2" spans="1:2">
      <c r="B2" s="2" t="s">
        <v>2</v>
      </c>
    </row>
    <row r="3" spans="1:2">
      <c r="A3" s="3" t="s">
        <v>144</v>
      </c>
    </row>
    <row r="4" spans="1:2">
      <c r="A4" s="4" t="s">
        <v>192</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v>
      </c>
      <c r="B1" s="2" t="s">
        <v>2</v>
      </c>
      <c r="C1" s="2" t="s">
        <v>40</v>
      </c>
    </row>
    <row r="2" spans="1:3">
      <c r="A2" s="3" t="s">
        <v>41</v>
      </c>
    </row>
    <row r="3" spans="1:3">
      <c r="A3" s="4" t="s">
        <v>42</v>
      </c>
      <c r="B3" s="6" t="n">
        <v>10631943</v>
      </c>
      <c r="C3" s="6" t="n">
        <v>24184140</v>
      </c>
    </row>
    <row r="4" spans="1:3">
      <c r="A4" s="4" t="s">
        <v>43</v>
      </c>
      <c r="B4" s="5" t="n">
        <v>6018894</v>
      </c>
    </row>
    <row r="5" spans="1:3">
      <c r="A5" s="4" t="s">
        <v>44</v>
      </c>
      <c r="B5" s="5" t="n">
        <v>5632510</v>
      </c>
      <c r="C5" s="5" t="n">
        <v>6575375</v>
      </c>
    </row>
    <row r="6" spans="1:3">
      <c r="A6" s="4" t="s">
        <v>45</v>
      </c>
      <c r="B6" s="5" t="n">
        <v>22283347</v>
      </c>
      <c r="C6" s="5" t="n">
        <v>30759515</v>
      </c>
    </row>
    <row r="7" spans="1:3">
      <c r="A7" s="4" t="s">
        <v>46</v>
      </c>
      <c r="B7" s="5" t="n">
        <v>1052169</v>
      </c>
      <c r="C7" s="5" t="n">
        <v>1099948</v>
      </c>
    </row>
    <row r="8" spans="1:3">
      <c r="A8" s="4" t="s">
        <v>47</v>
      </c>
      <c r="B8" s="5" t="n">
        <v>2987806</v>
      </c>
      <c r="C8" s="5" t="n">
        <v>3043826</v>
      </c>
    </row>
    <row r="9" spans="1:3">
      <c r="A9" s="4" t="s">
        <v>48</v>
      </c>
      <c r="B9" s="5" t="n">
        <v>105420</v>
      </c>
      <c r="C9" s="5" t="n">
        <v>105420</v>
      </c>
    </row>
    <row r="10" spans="1:3">
      <c r="A10" s="4" t="s">
        <v>49</v>
      </c>
      <c r="B10" s="5" t="n">
        <v>26428742</v>
      </c>
      <c r="C10" s="5" t="n">
        <v>35008709</v>
      </c>
    </row>
    <row r="11" spans="1:3">
      <c r="A11" s="3" t="s">
        <v>50</v>
      </c>
    </row>
    <row r="12" spans="1:3">
      <c r="A12" s="4" t="s">
        <v>51</v>
      </c>
      <c r="B12" s="5" t="n">
        <v>6634890</v>
      </c>
      <c r="C12" s="5" t="n">
        <v>2622272</v>
      </c>
    </row>
    <row r="13" spans="1:3">
      <c r="A13" s="4" t="s">
        <v>52</v>
      </c>
      <c r="B13" s="5" t="n">
        <v>1633881</v>
      </c>
      <c r="C13" s="5" t="n">
        <v>6803789</v>
      </c>
    </row>
    <row r="14" spans="1:3">
      <c r="A14" s="4" t="s">
        <v>53</v>
      </c>
      <c r="B14" s="5" t="n">
        <v>634932</v>
      </c>
      <c r="C14" s="5" t="n">
        <v>631889</v>
      </c>
    </row>
    <row r="15" spans="1:3">
      <c r="A15" s="4" t="s">
        <v>54</v>
      </c>
      <c r="B15" s="5" t="n">
        <v>8903703</v>
      </c>
      <c r="C15" s="5" t="n">
        <v>10057950</v>
      </c>
    </row>
    <row r="16" spans="1:3">
      <c r="A16" s="4" t="s">
        <v>55</v>
      </c>
      <c r="B16" s="5" t="n">
        <v>5653145</v>
      </c>
      <c r="C16" s="5" t="n">
        <v>6068978</v>
      </c>
    </row>
    <row r="17" spans="1:3">
      <c r="A17" s="4" t="s">
        <v>56</v>
      </c>
      <c r="B17" s="5" t="n">
        <v>3190626</v>
      </c>
      <c r="C17" s="5" t="n">
        <v>3264128</v>
      </c>
    </row>
    <row r="18" spans="1:3">
      <c r="A18" s="4" t="s">
        <v>57</v>
      </c>
      <c r="B18" s="5" t="n">
        <v>72747</v>
      </c>
      <c r="C18" s="5" t="n">
        <v>72747</v>
      </c>
    </row>
    <row r="19" spans="1:3">
      <c r="A19" s="4" t="s">
        <v>58</v>
      </c>
      <c r="B19" s="5" t="n">
        <v>17820221</v>
      </c>
      <c r="C19" s="5" t="n">
        <v>19463803</v>
      </c>
    </row>
    <row r="20" spans="1:3">
      <c r="A20" s="4" t="s">
        <v>59</v>
      </c>
      <c r="B20" s="4" t="s">
        <v>60</v>
      </c>
      <c r="C20" s="4" t="s">
        <v>60</v>
      </c>
    </row>
    <row r="21" spans="1:3">
      <c r="A21" s="3" t="s">
        <v>61</v>
      </c>
    </row>
    <row r="22" spans="1:3">
      <c r="A22" s="4" t="s">
        <v>62</v>
      </c>
      <c r="B22" s="4" t="s">
        <v>60</v>
      </c>
      <c r="C22" s="4" t="s">
        <v>60</v>
      </c>
    </row>
    <row r="23" spans="1:3">
      <c r="A23" s="4" t="s">
        <v>63</v>
      </c>
      <c r="B23" s="5" t="n">
        <v>1533</v>
      </c>
      <c r="C23" s="5" t="n">
        <v>1533</v>
      </c>
    </row>
    <row r="24" spans="1:3">
      <c r="A24" s="4" t="s">
        <v>64</v>
      </c>
      <c r="B24" s="5" t="n">
        <v>228290660</v>
      </c>
      <c r="C24" s="5" t="n">
        <v>227657758</v>
      </c>
    </row>
    <row r="25" spans="1:3">
      <c r="A25" s="4" t="s">
        <v>65</v>
      </c>
      <c r="B25" s="5" t="n">
        <v>9199</v>
      </c>
    </row>
    <row r="26" spans="1:3">
      <c r="A26" s="4" t="s">
        <v>66</v>
      </c>
      <c r="B26" s="5" t="n">
        <v>-219692871</v>
      </c>
      <c r="C26" s="5" t="n">
        <v>-212114385</v>
      </c>
    </row>
    <row r="27" spans="1:3">
      <c r="A27" s="4" t="s">
        <v>67</v>
      </c>
      <c r="B27" s="5" t="n">
        <v>8608521</v>
      </c>
      <c r="C27" s="5" t="n">
        <v>15544906</v>
      </c>
    </row>
    <row r="28" spans="1:3">
      <c r="A28" s="4" t="s">
        <v>68</v>
      </c>
      <c r="B28" s="6" t="n">
        <v>26428742</v>
      </c>
      <c r="C28" s="6" t="n">
        <v>350087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4" t="s">
        <v>195</v>
      </c>
      <c r="B3" s="4" t="s">
        <v>196</v>
      </c>
    </row>
    <row r="4" spans="1:2">
      <c r="A4" s="4" t="s">
        <v>197</v>
      </c>
      <c r="B4" s="4" t="s">
        <v>198</v>
      </c>
    </row>
    <row r="5" spans="1:2">
      <c r="A5" s="4" t="s">
        <v>199</v>
      </c>
    </row>
    <row r="6" spans="1:2">
      <c r="A6" s="4" t="s">
        <v>200</v>
      </c>
      <c r="B6" s="4" t="s">
        <v>201</v>
      </c>
    </row>
    <row r="7" spans="1:2">
      <c r="A7" s="4" t="s">
        <v>202</v>
      </c>
    </row>
    <row r="8" spans="1:2">
      <c r="A8" s="4" t="s">
        <v>200</v>
      </c>
      <c r="B8"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150</v>
      </c>
    </row>
    <row r="4" spans="1:2">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53</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156</v>
      </c>
    </row>
    <row r="4" spans="1:2">
      <c r="A4" s="4" t="s">
        <v>213</v>
      </c>
      <c r="B4" s="4" t="s">
        <v>214</v>
      </c>
    </row>
    <row r="5" spans="1:2">
      <c r="A5" s="4" t="s">
        <v>215</v>
      </c>
      <c r="B5" s="4" t="s">
        <v>216</v>
      </c>
    </row>
    <row r="6" spans="1:2">
      <c r="A6" s="4" t="s">
        <v>217</v>
      </c>
      <c r="B6"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9</v>
      </c>
      <c r="B1" s="2" t="s">
        <v>1</v>
      </c>
    </row>
    <row r="2" spans="1:2">
      <c r="B2" s="2" t="s">
        <v>2</v>
      </c>
    </row>
    <row r="3" spans="1:2">
      <c r="A3" s="3" t="s">
        <v>159</v>
      </c>
    </row>
    <row r="4" spans="1:2">
      <c r="A4" s="4" t="s">
        <v>220</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162</v>
      </c>
    </row>
    <row r="4" spans="1:2">
      <c r="A4" s="4" t="s">
        <v>223</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25</v>
      </c>
      <c r="B1" s="2" t="s">
        <v>1</v>
      </c>
    </row>
    <row r="2" spans="1:2">
      <c r="B2" s="2" t="s">
        <v>2</v>
      </c>
    </row>
    <row r="3" spans="1:2">
      <c r="A3" s="3" t="s">
        <v>165</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30</v>
      </c>
      <c r="B1" s="2" t="s">
        <v>231</v>
      </c>
      <c r="C1" s="2" t="s">
        <v>232</v>
      </c>
      <c r="D1" s="2" t="s">
        <v>233</v>
      </c>
      <c r="E1" s="2" t="s">
        <v>2</v>
      </c>
      <c r="F1" s="2" t="s">
        <v>79</v>
      </c>
      <c r="G1" s="2" t="s">
        <v>40</v>
      </c>
    </row>
    <row r="2" spans="1:7">
      <c r="A2" s="3" t="s">
        <v>234</v>
      </c>
    </row>
    <row r="3" spans="1:7">
      <c r="A3" s="4" t="s">
        <v>66</v>
      </c>
      <c r="E3" s="6" t="n">
        <v>-219692871</v>
      </c>
      <c r="G3" s="6" t="n">
        <v>-212114385</v>
      </c>
    </row>
    <row r="4" spans="1:7">
      <c r="A4" s="4" t="s">
        <v>124</v>
      </c>
      <c r="E4" s="6" t="n">
        <v>-7549320</v>
      </c>
      <c r="F4" s="6" t="n">
        <v>-7324726</v>
      </c>
    </row>
    <row r="5" spans="1:7">
      <c r="A5" s="4" t="s">
        <v>235</v>
      </c>
      <c r="B5" s="5" t="n">
        <v>2565000</v>
      </c>
      <c r="C5" s="5" t="n">
        <v>3715000</v>
      </c>
    </row>
    <row r="6" spans="1:7">
      <c r="A6" s="4" t="s">
        <v>236</v>
      </c>
      <c r="B6" s="8" t="n">
        <v>3.9</v>
      </c>
      <c r="G6" s="8" t="n">
        <v>2.7</v>
      </c>
    </row>
    <row r="7" spans="1:7">
      <c r="A7" s="4" t="s">
        <v>237</v>
      </c>
      <c r="B7" s="6" t="n">
        <v>10000000</v>
      </c>
    </row>
    <row r="8" spans="1:7">
      <c r="A8" s="4" t="s">
        <v>238</v>
      </c>
      <c r="C8" s="6" t="n">
        <v>13000000</v>
      </c>
    </row>
    <row r="9" spans="1:7">
      <c r="A9" s="4" t="s">
        <v>239</v>
      </c>
      <c r="C9" s="6" t="n">
        <v>21300000</v>
      </c>
    </row>
    <row r="10" spans="1:7">
      <c r="A10" s="4" t="s">
        <v>240</v>
      </c>
    </row>
    <row r="11" spans="1:7">
      <c r="A11" s="3" t="s">
        <v>234</v>
      </c>
    </row>
    <row r="12" spans="1:7">
      <c r="A12" s="4" t="s">
        <v>235</v>
      </c>
      <c r="D12" s="5" t="n">
        <v>4728128</v>
      </c>
    </row>
    <row r="13" spans="1:7">
      <c r="A13" s="4" t="s">
        <v>236</v>
      </c>
      <c r="C13" s="8" t="n">
        <v>2.7</v>
      </c>
    </row>
    <row r="14" spans="1:7">
      <c r="A14" s="4" t="s">
        <v>237</v>
      </c>
      <c r="D14" s="6" t="n">
        <v>18300000</v>
      </c>
    </row>
    <row r="15" spans="1:7">
      <c r="A15" s="4" t="s">
        <v>241</v>
      </c>
      <c r="C15" s="5" t="n">
        <v>111111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s>
  <sheetData>
    <row r="1" spans="1:5">
      <c r="A1" s="1" t="s">
        <v>242</v>
      </c>
      <c r="B1" s="2" t="s">
        <v>1</v>
      </c>
    </row>
    <row r="2" spans="1:5">
      <c r="B2" s="2" t="s">
        <v>243</v>
      </c>
      <c r="C2" s="2" t="s">
        <v>244</v>
      </c>
      <c r="D2" s="2" t="s">
        <v>245</v>
      </c>
      <c r="E2" s="2" t="s">
        <v>246</v>
      </c>
    </row>
    <row r="3" spans="1:5">
      <c r="A3" s="3" t="s">
        <v>247</v>
      </c>
    </row>
    <row r="4" spans="1:5">
      <c r="A4" s="4" t="s">
        <v>248</v>
      </c>
      <c r="B4" s="4" t="s">
        <v>249</v>
      </c>
    </row>
    <row r="5" spans="1:5">
      <c r="A5" s="4" t="s">
        <v>250</v>
      </c>
      <c r="B5" s="6" t="n">
        <v>0</v>
      </c>
      <c r="C5" s="6" t="n">
        <v>0</v>
      </c>
    </row>
    <row r="6" spans="1:5">
      <c r="A6" s="4" t="s">
        <v>251</v>
      </c>
      <c r="B6" s="5" t="n">
        <v>0</v>
      </c>
      <c r="C6" s="5" t="n">
        <v>0</v>
      </c>
    </row>
    <row r="7" spans="1:5">
      <c r="A7" s="4" t="s">
        <v>252</v>
      </c>
      <c r="B7" s="6" t="n">
        <v>1500000</v>
      </c>
      <c r="C7" s="6" t="n">
        <v>700000</v>
      </c>
    </row>
    <row r="8" spans="1:5">
      <c r="A8" s="4" t="s">
        <v>253</v>
      </c>
      <c r="B8" s="5" t="n">
        <v>1700000</v>
      </c>
      <c r="D8" s="6" t="n">
        <v>1100000</v>
      </c>
    </row>
    <row r="9" spans="1:5">
      <c r="A9" s="4" t="s">
        <v>254</v>
      </c>
      <c r="B9" s="5" t="n">
        <v>6800000</v>
      </c>
    </row>
    <row r="10" spans="1:5">
      <c r="A10" s="4" t="s">
        <v>255</v>
      </c>
      <c r="B10" s="5" t="n">
        <v>2987806</v>
      </c>
      <c r="D10" s="5" t="n">
        <v>3043826</v>
      </c>
    </row>
    <row r="11" spans="1:5">
      <c r="A11" s="4" t="s">
        <v>256</v>
      </c>
      <c r="B11" s="5" t="n">
        <v>3825558</v>
      </c>
    </row>
    <row r="12" spans="1:5">
      <c r="A12" s="4" t="s">
        <v>53</v>
      </c>
      <c r="B12" s="5" t="n">
        <v>634932</v>
      </c>
      <c r="D12" s="5" t="n">
        <v>631889</v>
      </c>
    </row>
    <row r="13" spans="1:5">
      <c r="A13" s="4" t="s">
        <v>56</v>
      </c>
      <c r="B13" s="6" t="n">
        <v>3190626</v>
      </c>
      <c r="D13" s="6" t="n">
        <v>3264128</v>
      </c>
    </row>
    <row r="14" spans="1:5">
      <c r="A14" s="4" t="s">
        <v>257</v>
      </c>
    </row>
    <row r="15" spans="1:5">
      <c r="A15" s="3" t="s">
        <v>247</v>
      </c>
    </row>
    <row r="16" spans="1:5">
      <c r="A16" s="4" t="s">
        <v>255</v>
      </c>
      <c r="E16" s="6" t="n">
        <v>3300000</v>
      </c>
    </row>
    <row r="17" spans="1:5">
      <c r="A17" s="4" t="s">
        <v>256</v>
      </c>
      <c r="E17" s="5" t="n">
        <v>4100000</v>
      </c>
    </row>
    <row r="18" spans="1:5">
      <c r="A18" s="4" t="s">
        <v>53</v>
      </c>
      <c r="E18" s="5" t="n">
        <v>600000</v>
      </c>
    </row>
    <row r="19" spans="1:5">
      <c r="A19" s="4" t="s">
        <v>56</v>
      </c>
      <c r="E19" s="6" t="n">
        <v>3500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58</v>
      </c>
      <c r="B1" s="2" t="s">
        <v>243</v>
      </c>
    </row>
    <row r="2" spans="1:2">
      <c r="A2" s="3" t="s">
        <v>259</v>
      </c>
    </row>
    <row r="3" spans="1:2">
      <c r="A3" s="4" t="s">
        <v>260</v>
      </c>
      <c r="B3" s="6" t="n">
        <v>6009695</v>
      </c>
    </row>
    <row r="4" spans="1:2">
      <c r="A4" s="4" t="s">
        <v>261</v>
      </c>
      <c r="B4" s="5" t="n">
        <v>9199</v>
      </c>
    </row>
    <row r="5" spans="1:2">
      <c r="A5" s="4" t="s">
        <v>262</v>
      </c>
      <c r="B5" s="6" t="n">
        <v>601889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40</v>
      </c>
    </row>
    <row r="2" spans="1:3">
      <c r="A2" s="3" t="s">
        <v>70</v>
      </c>
    </row>
    <row r="3" spans="1:3">
      <c r="A3" s="4" t="s">
        <v>71</v>
      </c>
      <c r="B3" s="7" t="n">
        <v>0.0001</v>
      </c>
      <c r="C3" s="7" t="n">
        <v>0.0001</v>
      </c>
    </row>
    <row r="4" spans="1:3">
      <c r="A4" s="4" t="s">
        <v>72</v>
      </c>
      <c r="B4" s="5" t="n">
        <v>25000000</v>
      </c>
      <c r="C4" s="5" t="n">
        <v>25000000</v>
      </c>
    </row>
    <row r="5" spans="1:3">
      <c r="A5" s="4" t="s">
        <v>73</v>
      </c>
      <c r="B5" s="5" t="n">
        <v>0</v>
      </c>
      <c r="C5" s="5" t="n">
        <v>0</v>
      </c>
    </row>
    <row r="6" spans="1:3">
      <c r="A6" s="4" t="s">
        <v>74</v>
      </c>
      <c r="B6" s="7" t="n">
        <v>0.0001</v>
      </c>
      <c r="C6" s="7" t="n">
        <v>0.0001</v>
      </c>
    </row>
    <row r="7" spans="1:3">
      <c r="A7" s="4" t="s">
        <v>75</v>
      </c>
      <c r="B7" s="5" t="n">
        <v>125000000</v>
      </c>
      <c r="C7" s="5" t="n">
        <v>200000000</v>
      </c>
    </row>
    <row r="8" spans="1:3">
      <c r="A8" s="4" t="s">
        <v>76</v>
      </c>
      <c r="B8" s="5" t="n">
        <v>15332042</v>
      </c>
      <c r="C8" s="5" t="n">
        <v>15332042</v>
      </c>
    </row>
    <row r="9" spans="1:3">
      <c r="A9" s="4" t="s">
        <v>77</v>
      </c>
      <c r="B9" s="5" t="n">
        <v>15332042</v>
      </c>
      <c r="C9" s="5" t="n">
        <v>153320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21"/>
  </cols>
  <sheetData>
    <row r="1" spans="1:2">
      <c r="A1" s="1" t="s">
        <v>263</v>
      </c>
      <c r="B1" s="2" t="s">
        <v>245</v>
      </c>
    </row>
    <row r="2" spans="1:2">
      <c r="A2" s="3" t="s">
        <v>264</v>
      </c>
    </row>
    <row r="3" spans="1:2">
      <c r="A3" s="4" t="s">
        <v>43</v>
      </c>
      <c r="B3" s="6"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5</v>
      </c>
      <c r="B1" s="2" t="s">
        <v>2</v>
      </c>
      <c r="C1" s="2" t="s">
        <v>40</v>
      </c>
    </row>
    <row r="2" spans="1:3">
      <c r="A2" s="3" t="s">
        <v>266</v>
      </c>
    </row>
    <row r="3" spans="1:3">
      <c r="A3" s="4" t="s">
        <v>43</v>
      </c>
      <c r="B3" s="6" t="n">
        <v>6018894</v>
      </c>
    </row>
    <row r="4" spans="1:3">
      <c r="A4" s="4" t="s">
        <v>55</v>
      </c>
      <c r="B4" s="5" t="n">
        <v>-5653145</v>
      </c>
      <c r="C4" s="6" t="n">
        <v>-6068978</v>
      </c>
    </row>
    <row r="5" spans="1:3">
      <c r="A5" s="4" t="s">
        <v>267</v>
      </c>
    </row>
    <row r="6" spans="1:3">
      <c r="A6" s="3" t="s">
        <v>266</v>
      </c>
    </row>
    <row r="7" spans="1:3">
      <c r="A7" s="4" t="s">
        <v>268</v>
      </c>
      <c r="B7" s="5" t="n">
        <v>6836611</v>
      </c>
      <c r="C7" s="5" t="n">
        <v>21433639</v>
      </c>
    </row>
    <row r="8" spans="1:3">
      <c r="A8" s="4" t="s">
        <v>43</v>
      </c>
      <c r="B8" s="5" t="n">
        <v>6018894</v>
      </c>
    </row>
    <row r="9" spans="1:3">
      <c r="A9" s="4" t="s">
        <v>269</v>
      </c>
      <c r="B9" s="5" t="n">
        <v>12855505</v>
      </c>
      <c r="C9" s="5" t="n">
        <v>21433639</v>
      </c>
    </row>
    <row r="10" spans="1:3">
      <c r="A10" s="4" t="s">
        <v>270</v>
      </c>
    </row>
    <row r="11" spans="1:3">
      <c r="A11" s="3" t="s">
        <v>266</v>
      </c>
    </row>
    <row r="12" spans="1:3">
      <c r="A12" s="4" t="s">
        <v>55</v>
      </c>
      <c r="B12" s="5" t="n">
        <v>5653145</v>
      </c>
      <c r="C12" s="5" t="n">
        <v>6068978</v>
      </c>
    </row>
    <row r="13" spans="1:3">
      <c r="A13" s="4" t="s">
        <v>269</v>
      </c>
      <c r="B13" s="6" t="n">
        <v>5653145</v>
      </c>
      <c r="C13" s="6" t="n">
        <v>606897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71</v>
      </c>
      <c r="B1" s="2" t="s">
        <v>272</v>
      </c>
      <c r="C1" s="2" t="s">
        <v>273</v>
      </c>
    </row>
    <row r="2" spans="1:3">
      <c r="A2" s="4" t="s">
        <v>274</v>
      </c>
    </row>
    <row r="3" spans="1:3">
      <c r="A3" s="3" t="s">
        <v>275</v>
      </c>
    </row>
    <row r="4" spans="1:3">
      <c r="A4" s="4" t="s">
        <v>276</v>
      </c>
      <c r="B4" s="9" t="n">
        <v>137.2</v>
      </c>
      <c r="C4" s="9" t="n">
        <v>121.4</v>
      </c>
    </row>
    <row r="5" spans="1:3">
      <c r="A5" s="4" t="s">
        <v>277</v>
      </c>
    </row>
    <row r="6" spans="1:3">
      <c r="A6" s="3" t="s">
        <v>275</v>
      </c>
    </row>
    <row r="7" spans="1:3">
      <c r="A7" s="4" t="s">
        <v>276</v>
      </c>
      <c r="B7" s="10" t="n">
        <v>1.33</v>
      </c>
      <c r="C7" s="10" t="n">
        <v>1.58</v>
      </c>
    </row>
    <row r="8" spans="1:3">
      <c r="A8" s="4" t="s">
        <v>278</v>
      </c>
    </row>
    <row r="9" spans="1:3">
      <c r="A9" s="3" t="s">
        <v>275</v>
      </c>
    </row>
    <row r="10" spans="1:3">
      <c r="A10" s="4" t="s">
        <v>276</v>
      </c>
      <c r="B10" s="10" t="n">
        <v>0.19</v>
      </c>
      <c r="C10" s="10" t="n">
        <v>1.59</v>
      </c>
    </row>
    <row r="11" spans="1:3">
      <c r="A11" s="4" t="s">
        <v>279</v>
      </c>
    </row>
    <row r="12" spans="1:3">
      <c r="A12" s="3" t="s">
        <v>275</v>
      </c>
    </row>
    <row r="13" spans="1:3">
      <c r="A13" s="4" t="s">
        <v>276</v>
      </c>
      <c r="B13" s="9" t="n">
        <v>113.3</v>
      </c>
      <c r="C13" s="9" t="n">
        <v>104.2</v>
      </c>
    </row>
    <row r="14" spans="1:3">
      <c r="A14" s="4" t="s">
        <v>280</v>
      </c>
    </row>
    <row r="15" spans="1:3">
      <c r="A15" s="3" t="s">
        <v>275</v>
      </c>
    </row>
    <row r="16" spans="1:3">
      <c r="A16" s="4" t="s">
        <v>276</v>
      </c>
      <c r="B16" s="10" t="n">
        <v>2.33</v>
      </c>
      <c r="C16" s="10" t="n">
        <v>2.58</v>
      </c>
    </row>
    <row r="17" spans="1:3">
      <c r="A17" s="4" t="s">
        <v>281</v>
      </c>
    </row>
    <row r="18" spans="1:3">
      <c r="A18" s="3" t="s">
        <v>275</v>
      </c>
    </row>
    <row r="19" spans="1:3">
      <c r="A19" s="4" t="s">
        <v>276</v>
      </c>
      <c r="B19" s="10" t="n">
        <v>0.25</v>
      </c>
      <c r="C19" s="10" t="n">
        <v>1.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82</v>
      </c>
      <c r="C1" s="2" t="s">
        <v>1</v>
      </c>
    </row>
    <row r="2" spans="1:4">
      <c r="C2" s="2" t="s">
        <v>2</v>
      </c>
      <c r="D2" s="2" t="s">
        <v>79</v>
      </c>
    </row>
    <row r="3" spans="1:4">
      <c r="A3" s="3" t="s">
        <v>283</v>
      </c>
    </row>
    <row r="4" spans="1:4">
      <c r="A4" s="4" t="s">
        <v>284</v>
      </c>
      <c r="C4" s="6" t="n">
        <v>6068978</v>
      </c>
      <c r="D4" s="6" t="n">
        <v>20781663</v>
      </c>
    </row>
    <row r="5" spans="1:4">
      <c r="A5" s="4" t="s">
        <v>285</v>
      </c>
      <c r="B5" s="4" t="s">
        <v>286</v>
      </c>
      <c r="C5" s="5" t="n">
        <v>-415833</v>
      </c>
      <c r="D5" s="5" t="n">
        <v>-17799629</v>
      </c>
    </row>
    <row r="6" spans="1:4">
      <c r="A6" s="4" t="s">
        <v>287</v>
      </c>
      <c r="C6" s="6" t="n">
        <v>5653145</v>
      </c>
      <c r="D6" s="6" t="n">
        <v>2982034</v>
      </c>
    </row>
    <row r="7" spans="1:4"/>
    <row r="8" spans="1:4">
      <c r="A8" s="4" t="s">
        <v>286</v>
      </c>
      <c r="B8" s="4" t="s">
        <v>288</v>
      </c>
    </row>
  </sheetData>
  <mergeCells count="4">
    <mergeCell ref="A1:B2"/>
    <mergeCell ref="C1:D1"/>
    <mergeCell ref="A7:C7"/>
    <mergeCell ref="B8:C8"/>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89</v>
      </c>
      <c r="B1" s="2" t="s">
        <v>2</v>
      </c>
      <c r="C1" s="2" t="s">
        <v>40</v>
      </c>
    </row>
    <row r="2" spans="1:3">
      <c r="A2" s="3" t="s">
        <v>150</v>
      </c>
    </row>
    <row r="3" spans="1:3">
      <c r="A3" s="4" t="s">
        <v>290</v>
      </c>
      <c r="B3" s="6" t="n">
        <v>530200</v>
      </c>
      <c r="C3" s="6" t="n">
        <v>842613</v>
      </c>
    </row>
    <row r="4" spans="1:3">
      <c r="A4" s="4" t="s">
        <v>291</v>
      </c>
      <c r="B4" s="5" t="n">
        <v>473710</v>
      </c>
      <c r="C4" s="5" t="n">
        <v>3865146</v>
      </c>
    </row>
    <row r="5" spans="1:3">
      <c r="A5" s="4" t="s">
        <v>292</v>
      </c>
      <c r="B5" s="5" t="n">
        <v>383649</v>
      </c>
      <c r="C5" s="5" t="n">
        <v>1621008</v>
      </c>
    </row>
    <row r="6" spans="1:3">
      <c r="A6" s="4" t="s">
        <v>293</v>
      </c>
      <c r="B6" s="5" t="n">
        <v>172281</v>
      </c>
      <c r="C6" s="5" t="n">
        <v>180158</v>
      </c>
    </row>
    <row r="7" spans="1:3">
      <c r="A7" s="4" t="s">
        <v>294</v>
      </c>
      <c r="B7" s="5" t="n">
        <v>58201</v>
      </c>
      <c r="C7" s="5" t="n">
        <v>231477</v>
      </c>
    </row>
    <row r="8" spans="1:3">
      <c r="A8" s="4" t="s">
        <v>295</v>
      </c>
      <c r="B8" s="5" t="n">
        <v>15840</v>
      </c>
      <c r="C8" s="5" t="n">
        <v>63387</v>
      </c>
    </row>
    <row r="9" spans="1:3">
      <c r="A9" s="4" t="s">
        <v>296</v>
      </c>
      <c r="B9" s="6" t="n">
        <v>1633881</v>
      </c>
      <c r="C9" s="6" t="n">
        <v>680378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7</v>
      </c>
      <c r="B1" s="2" t="s">
        <v>1</v>
      </c>
    </row>
    <row r="2" spans="1:3">
      <c r="B2" s="2" t="s">
        <v>2</v>
      </c>
      <c r="C2" s="2" t="s">
        <v>79</v>
      </c>
    </row>
    <row r="3" spans="1:3">
      <c r="A3" s="3" t="s">
        <v>153</v>
      </c>
    </row>
    <row r="4" spans="1:3">
      <c r="A4" s="4" t="s">
        <v>89</v>
      </c>
      <c r="B4" s="6" t="n">
        <v>-7578486</v>
      </c>
      <c r="C4" s="6" t="n">
        <v>11587015</v>
      </c>
    </row>
    <row r="5" spans="1:3">
      <c r="A5" s="4" t="s">
        <v>298</v>
      </c>
      <c r="B5" s="5" t="n">
        <v>15332042</v>
      </c>
      <c r="C5" s="5" t="n">
        <v>7940931</v>
      </c>
    </row>
    <row r="6" spans="1:3">
      <c r="A6" s="4" t="s">
        <v>299</v>
      </c>
      <c r="B6" s="8" t="n">
        <v>-0.49</v>
      </c>
      <c r="C6" s="8" t="n">
        <v>1.4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0</v>
      </c>
      <c r="B1" s="2" t="s">
        <v>1</v>
      </c>
    </row>
    <row r="2" spans="1:3">
      <c r="B2" s="2" t="s">
        <v>2</v>
      </c>
      <c r="C2" s="2" t="s">
        <v>79</v>
      </c>
    </row>
    <row r="3" spans="1:3">
      <c r="A3" s="3" t="s">
        <v>301</v>
      </c>
    </row>
    <row r="4" spans="1:3">
      <c r="A4" s="4" t="s">
        <v>302</v>
      </c>
      <c r="B4" s="5" t="n">
        <v>4851784</v>
      </c>
      <c r="C4" s="5" t="n">
        <v>4007185</v>
      </c>
    </row>
    <row r="5" spans="1:3">
      <c r="A5" s="4" t="s">
        <v>303</v>
      </c>
    </row>
    <row r="6" spans="1:3">
      <c r="A6" s="3" t="s">
        <v>301</v>
      </c>
    </row>
    <row r="7" spans="1:3">
      <c r="A7" s="4" t="s">
        <v>302</v>
      </c>
      <c r="B7" s="5" t="n">
        <v>1818588</v>
      </c>
      <c r="C7" s="5" t="n">
        <v>908474</v>
      </c>
    </row>
    <row r="8" spans="1:3">
      <c r="A8" s="4" t="s">
        <v>304</v>
      </c>
    </row>
    <row r="9" spans="1:3">
      <c r="A9" s="3" t="s">
        <v>301</v>
      </c>
    </row>
    <row r="10" spans="1:3">
      <c r="A10" s="4" t="s">
        <v>302</v>
      </c>
      <c r="B10" s="5" t="n">
        <v>3033196</v>
      </c>
      <c r="C10" s="5" t="n">
        <v>309871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4"/>
    <col customWidth="1" max="2" min="2" width="33"/>
    <col customWidth="1" max="3" min="3" width="30"/>
    <col customWidth="1" max="4" min="4" width="14"/>
    <col customWidth="1" max="5" min="5" width="14"/>
  </cols>
  <sheetData>
    <row r="1" spans="1:5">
      <c r="A1" s="1" t="s">
        <v>305</v>
      </c>
      <c r="B1" s="2" t="s">
        <v>306</v>
      </c>
    </row>
    <row r="2" spans="1:5">
      <c r="B2" s="2" t="s">
        <v>307</v>
      </c>
      <c r="C2" s="2" t="s">
        <v>308</v>
      </c>
      <c r="D2" s="2" t="s">
        <v>309</v>
      </c>
      <c r="E2" s="2" t="s">
        <v>310</v>
      </c>
    </row>
    <row r="3" spans="1:5">
      <c r="A3" s="3" t="s">
        <v>311</v>
      </c>
    </row>
    <row r="4" spans="1:5">
      <c r="A4" s="4" t="s">
        <v>312</v>
      </c>
      <c r="B4" s="4" t="s">
        <v>313</v>
      </c>
      <c r="D4" s="4" t="s">
        <v>314</v>
      </c>
    </row>
    <row r="5" spans="1:5">
      <c r="A5" s="4" t="s">
        <v>315</v>
      </c>
      <c r="C5" s="4" t="s">
        <v>313</v>
      </c>
    </row>
    <row r="6" spans="1:5">
      <c r="A6" s="4" t="s">
        <v>316</v>
      </c>
      <c r="B6" s="5" t="n">
        <v>2</v>
      </c>
      <c r="C6" s="5" t="n">
        <v>2</v>
      </c>
    </row>
    <row r="7" spans="1:5">
      <c r="A7" s="4" t="s">
        <v>317</v>
      </c>
      <c r="B7" s="4" t="s">
        <v>318</v>
      </c>
      <c r="C7" s="4" t="s">
        <v>318</v>
      </c>
    </row>
    <row r="8" spans="1:5">
      <c r="A8" s="4" t="s">
        <v>319</v>
      </c>
      <c r="B8" s="5" t="n">
        <v>10912</v>
      </c>
    </row>
    <row r="9" spans="1:5">
      <c r="A9" s="4" t="s">
        <v>320</v>
      </c>
      <c r="E9" s="4" t="s">
        <v>321</v>
      </c>
    </row>
    <row r="10" spans="1:5">
      <c r="A10" s="4" t="s">
        <v>322</v>
      </c>
      <c r="E10" s="4" t="s">
        <v>323</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2</v>
      </c>
      <c r="C1" s="2" t="s">
        <v>40</v>
      </c>
    </row>
    <row r="2" spans="1:3">
      <c r="A2" s="3" t="s">
        <v>325</v>
      </c>
    </row>
    <row r="3" spans="1:3">
      <c r="A3" s="4" t="s">
        <v>53</v>
      </c>
      <c r="B3" s="6" t="n">
        <v>634932</v>
      </c>
      <c r="C3" s="6" t="n">
        <v>631889</v>
      </c>
    </row>
    <row r="4" spans="1:3">
      <c r="A4" s="4" t="s">
        <v>56</v>
      </c>
      <c r="B4" s="6" t="n">
        <v>3190626</v>
      </c>
      <c r="C4" s="6" t="n">
        <v>326412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5"/>
    <col customWidth="1" max="2" min="2" width="21"/>
  </cols>
  <sheetData>
    <row r="1" spans="1:2">
      <c r="A1" s="1" t="s">
        <v>326</v>
      </c>
      <c r="B1" s="2" t="s">
        <v>243</v>
      </c>
    </row>
    <row r="2" spans="1:2">
      <c r="A2" s="3" t="s">
        <v>156</v>
      </c>
    </row>
    <row r="3" spans="1:2">
      <c r="A3" s="4" t="s">
        <v>327</v>
      </c>
      <c r="B3" s="6" t="n">
        <v>499793</v>
      </c>
    </row>
    <row r="4" spans="1:2">
      <c r="A4" s="4" t="s">
        <v>328</v>
      </c>
      <c r="B4" s="5" t="n">
        <v>679719</v>
      </c>
    </row>
    <row r="5" spans="1:2">
      <c r="A5" s="4" t="s">
        <v>329</v>
      </c>
      <c r="B5" s="5" t="n">
        <v>693313</v>
      </c>
    </row>
    <row r="6" spans="1:2">
      <c r="A6" s="4" t="s">
        <v>330</v>
      </c>
      <c r="B6" s="5" t="n">
        <v>707179</v>
      </c>
    </row>
    <row r="7" spans="1:2">
      <c r="A7" s="4" t="s">
        <v>331</v>
      </c>
      <c r="B7" s="5" t="n">
        <v>721323</v>
      </c>
    </row>
    <row r="8" spans="1:2">
      <c r="A8" s="4" t="s">
        <v>332</v>
      </c>
      <c r="B8" s="5" t="n">
        <v>2251688</v>
      </c>
    </row>
    <row r="9" spans="1:2">
      <c r="A9" s="4" t="s">
        <v>333</v>
      </c>
      <c r="B9" s="5" t="n">
        <v>5553015</v>
      </c>
    </row>
    <row r="10" spans="1:2">
      <c r="A10" s="4" t="s">
        <v>334</v>
      </c>
      <c r="B10" s="5" t="n">
        <v>-1727457</v>
      </c>
    </row>
    <row r="11" spans="1:2">
      <c r="A11" s="4" t="s">
        <v>256</v>
      </c>
      <c r="B11" s="6" t="n">
        <v>382555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78</v>
      </c>
      <c r="B1" s="2" t="s">
        <v>1</v>
      </c>
    </row>
    <row r="2" spans="1:3">
      <c r="B2" s="2" t="s">
        <v>2</v>
      </c>
      <c r="C2" s="2" t="s">
        <v>79</v>
      </c>
    </row>
    <row r="3" spans="1:3">
      <c r="A3" s="3" t="s">
        <v>80</v>
      </c>
    </row>
    <row r="4" spans="1:3">
      <c r="A4" s="4" t="s">
        <v>81</v>
      </c>
      <c r="B4" s="6" t="n">
        <v>5104441</v>
      </c>
      <c r="C4" s="6" t="n">
        <v>4107140</v>
      </c>
    </row>
    <row r="5" spans="1:3">
      <c r="A5" s="4" t="s">
        <v>82</v>
      </c>
      <c r="B5" s="5" t="n">
        <v>2959900</v>
      </c>
      <c r="C5" s="5" t="n">
        <v>2254593</v>
      </c>
    </row>
    <row r="6" spans="1:3">
      <c r="A6" s="4" t="s">
        <v>83</v>
      </c>
      <c r="B6" s="5" t="n">
        <v>8064341</v>
      </c>
      <c r="C6" s="5" t="n">
        <v>6361733</v>
      </c>
    </row>
    <row r="7" spans="1:3">
      <c r="A7" s="4" t="s">
        <v>84</v>
      </c>
      <c r="B7" s="5" t="n">
        <v>-8064341</v>
      </c>
      <c r="C7" s="5" t="n">
        <v>-6361733</v>
      </c>
    </row>
    <row r="8" spans="1:3">
      <c r="A8" s="3" t="s">
        <v>85</v>
      </c>
    </row>
    <row r="9" spans="1:3">
      <c r="A9" s="4" t="s">
        <v>86</v>
      </c>
      <c r="B9" s="5" t="n">
        <v>70022</v>
      </c>
      <c r="C9" s="5" t="n">
        <v>149119</v>
      </c>
    </row>
    <row r="10" spans="1:3">
      <c r="A10" s="4" t="s">
        <v>87</v>
      </c>
      <c r="B10" s="5" t="n">
        <v>415833</v>
      </c>
      <c r="C10" s="5" t="n">
        <v>17799629</v>
      </c>
    </row>
    <row r="11" spans="1:3">
      <c r="A11" s="4" t="s">
        <v>88</v>
      </c>
      <c r="B11" s="5" t="n">
        <v>485855</v>
      </c>
      <c r="C11" s="5" t="n">
        <v>17948748</v>
      </c>
    </row>
    <row r="12" spans="1:3">
      <c r="A12" s="4" t="s">
        <v>89</v>
      </c>
      <c r="B12" s="6" t="n">
        <v>-7578486</v>
      </c>
      <c r="C12" s="6" t="n">
        <v>11587015</v>
      </c>
    </row>
    <row r="13" spans="1:3">
      <c r="A13" s="3" t="s">
        <v>90</v>
      </c>
    </row>
    <row r="14" spans="1:3">
      <c r="A14" s="4" t="s">
        <v>91</v>
      </c>
      <c r="B14" s="8" t="n">
        <v>-0.49</v>
      </c>
      <c r="C14" s="8" t="n">
        <v>1.46</v>
      </c>
    </row>
    <row r="15" spans="1:3">
      <c r="A15" s="4" t="s">
        <v>92</v>
      </c>
      <c r="B15" s="5" t="n">
        <v>15332042</v>
      </c>
      <c r="C15" s="5" t="n">
        <v>794093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335</v>
      </c>
      <c r="B1" s="2" t="s">
        <v>1</v>
      </c>
    </row>
    <row r="2" spans="1:3">
      <c r="B2" s="2" t="s">
        <v>2</v>
      </c>
      <c r="C2" s="2" t="s">
        <v>79</v>
      </c>
    </row>
    <row r="3" spans="1:3">
      <c r="A3" s="3" t="s">
        <v>336</v>
      </c>
    </row>
    <row r="4" spans="1:3">
      <c r="A4" s="4" t="s">
        <v>337</v>
      </c>
      <c r="B4" s="6" t="n">
        <v>153288</v>
      </c>
      <c r="C4" s="6" t="n">
        <v>153372</v>
      </c>
    </row>
    <row r="5" spans="1:3">
      <c r="A5" s="4" t="s">
        <v>338</v>
      </c>
      <c r="B5" s="5" t="n">
        <v>21353</v>
      </c>
      <c r="C5" s="5" t="n">
        <v>17689</v>
      </c>
    </row>
    <row r="6" spans="1:3">
      <c r="A6" s="4" t="s">
        <v>339</v>
      </c>
      <c r="B6" s="6" t="n">
        <v>174641</v>
      </c>
      <c r="C6" s="6" t="n">
        <v>17106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 customWidth="1" max="7" min="7" width="14"/>
    <col customWidth="1" max="8" min="8" width="29"/>
    <col customWidth="1" max="9" min="9" width="80"/>
  </cols>
  <sheetData>
    <row r="1" spans="1:9">
      <c r="A1" s="1" t="s">
        <v>340</v>
      </c>
      <c r="B1" s="2" t="s">
        <v>231</v>
      </c>
      <c r="C1" s="2" t="s">
        <v>232</v>
      </c>
      <c r="D1" s="2" t="s">
        <v>341</v>
      </c>
      <c r="E1" s="2" t="s">
        <v>342</v>
      </c>
      <c r="F1" s="2" t="s">
        <v>343</v>
      </c>
      <c r="G1" s="2" t="s">
        <v>233</v>
      </c>
      <c r="H1" s="2" t="s">
        <v>344</v>
      </c>
      <c r="I1" s="2" t="s">
        <v>2</v>
      </c>
    </row>
    <row r="2" spans="1:9">
      <c r="A2" s="3" t="s">
        <v>345</v>
      </c>
    </row>
    <row r="3" spans="1:9">
      <c r="A3" s="4" t="s">
        <v>75</v>
      </c>
      <c r="H3" s="5" t="n">
        <v>200000000</v>
      </c>
      <c r="I3" s="5" t="n">
        <v>125000000</v>
      </c>
    </row>
    <row r="4" spans="1:9">
      <c r="A4" s="4" t="s">
        <v>235</v>
      </c>
      <c r="B4" s="5" t="n">
        <v>2565000</v>
      </c>
      <c r="C4" s="5" t="n">
        <v>3715000</v>
      </c>
    </row>
    <row r="5" spans="1:9">
      <c r="A5" s="4" t="s">
        <v>237</v>
      </c>
      <c r="B5" s="6" t="n">
        <v>10000000</v>
      </c>
    </row>
    <row r="6" spans="1:9">
      <c r="A6" s="4" t="s">
        <v>238</v>
      </c>
      <c r="C6" s="6" t="n">
        <v>13000000</v>
      </c>
    </row>
    <row r="7" spans="1:9">
      <c r="A7" s="4" t="s">
        <v>346</v>
      </c>
      <c r="I7" s="6" t="n">
        <v>0</v>
      </c>
    </row>
    <row r="8" spans="1:9">
      <c r="A8" s="4" t="s">
        <v>239</v>
      </c>
      <c r="C8" s="6" t="n">
        <v>21300000</v>
      </c>
    </row>
    <row r="9" spans="1:9">
      <c r="A9" s="4" t="s">
        <v>347</v>
      </c>
      <c r="I9" s="4" t="s">
        <v>348</v>
      </c>
    </row>
    <row r="10" spans="1:9">
      <c r="A10" s="4" t="s">
        <v>349</v>
      </c>
      <c r="H10" s="4" t="s">
        <v>350</v>
      </c>
    </row>
    <row r="11" spans="1:9">
      <c r="A11" s="4" t="s">
        <v>240</v>
      </c>
    </row>
    <row r="12" spans="1:9">
      <c r="A12" s="3" t="s">
        <v>345</v>
      </c>
    </row>
    <row r="13" spans="1:9">
      <c r="A13" s="4" t="s">
        <v>235</v>
      </c>
      <c r="G13" s="5" t="n">
        <v>4728128</v>
      </c>
    </row>
    <row r="14" spans="1:9">
      <c r="A14" s="4" t="s">
        <v>237</v>
      </c>
      <c r="G14" s="6" t="n">
        <v>18300000</v>
      </c>
    </row>
    <row r="15" spans="1:9">
      <c r="A15" s="4" t="s">
        <v>351</v>
      </c>
      <c r="C15" s="5" t="n">
        <v>1111111</v>
      </c>
    </row>
    <row r="16" spans="1:9">
      <c r="A16" s="4" t="s">
        <v>352</v>
      </c>
      <c r="G16" s="5" t="n">
        <v>2364066</v>
      </c>
      <c r="I16" s="5" t="n">
        <v>189126</v>
      </c>
    </row>
    <row r="17" spans="1:9">
      <c r="A17" s="4" t="s">
        <v>353</v>
      </c>
      <c r="G17" s="6" t="n">
        <v>8</v>
      </c>
      <c r="I17" s="8" t="n">
        <v>4.65</v>
      </c>
    </row>
    <row r="18" spans="1:9">
      <c r="A18" s="4" t="s">
        <v>354</v>
      </c>
      <c r="I18" s="4" t="s">
        <v>355</v>
      </c>
    </row>
    <row r="19" spans="1:9">
      <c r="A19" s="4" t="s">
        <v>356</v>
      </c>
      <c r="G19" s="8" t="n">
        <v>4.23</v>
      </c>
    </row>
    <row r="20" spans="1:9">
      <c r="A20" s="4" t="s">
        <v>357</v>
      </c>
      <c r="I20" s="4" t="s">
        <v>358</v>
      </c>
    </row>
    <row r="21" spans="1:9">
      <c r="A21" s="4" t="s">
        <v>359</v>
      </c>
      <c r="I21" s="4" t="s">
        <v>360</v>
      </c>
    </row>
    <row r="22" spans="1:9">
      <c r="A22" s="4" t="s">
        <v>361</v>
      </c>
    </row>
    <row r="23" spans="1:9">
      <c r="A23" s="3" t="s">
        <v>345</v>
      </c>
    </row>
    <row r="24" spans="1:9">
      <c r="A24" s="4" t="s">
        <v>235</v>
      </c>
      <c r="D24" s="5" t="n">
        <v>575000</v>
      </c>
      <c r="E24" s="5" t="n">
        <v>3200000</v>
      </c>
      <c r="F24" s="5" t="n">
        <v>1400000</v>
      </c>
    </row>
    <row r="25" spans="1:9">
      <c r="A25" s="4" t="s">
        <v>237</v>
      </c>
      <c r="D25" s="6" t="n">
        <v>10400000</v>
      </c>
      <c r="E25" s="6" t="n">
        <v>37100000</v>
      </c>
      <c r="F25" s="6" t="n">
        <v>32000000</v>
      </c>
    </row>
    <row r="26" spans="1:9">
      <c r="A26" s="4" t="s">
        <v>362</v>
      </c>
      <c r="D26" s="6" t="n">
        <v>11500000</v>
      </c>
      <c r="E26" s="6" t="n">
        <v>40000000</v>
      </c>
      <c r="F26" s="6" t="n">
        <v>35000000</v>
      </c>
    </row>
    <row r="27" spans="1:9">
      <c r="A27" s="4" t="s">
        <v>353</v>
      </c>
      <c r="E27" s="8" t="n">
        <v>15.5</v>
      </c>
      <c r="F27" s="6" t="n">
        <v>30</v>
      </c>
    </row>
    <row r="28" spans="1:9">
      <c r="A28" s="4" t="s">
        <v>363</v>
      </c>
    </row>
    <row r="29" spans="1:9">
      <c r="A29" s="3" t="s">
        <v>345</v>
      </c>
    </row>
    <row r="30" spans="1:9">
      <c r="A30" s="4" t="s">
        <v>352</v>
      </c>
      <c r="E30" s="5" t="n">
        <v>1600000</v>
      </c>
      <c r="F30" s="5" t="n">
        <v>1400000</v>
      </c>
    </row>
    <row r="31" spans="1:9">
      <c r="A31" s="4" t="s">
        <v>364</v>
      </c>
    </row>
    <row r="32" spans="1:9">
      <c r="A32" s="3" t="s">
        <v>345</v>
      </c>
    </row>
    <row r="33" spans="1:9">
      <c r="A33" s="4" t="s">
        <v>365</v>
      </c>
      <c r="E33" s="4" t="s">
        <v>318</v>
      </c>
    </row>
    <row r="34" spans="1:9">
      <c r="A34" s="4" t="s">
        <v>366</v>
      </c>
      <c r="F34" s="6" t="n">
        <v>18600000</v>
      </c>
    </row>
    <row r="35" spans="1:9">
      <c r="A35" s="4" t="s">
        <v>367</v>
      </c>
      <c r="F35" s="6" t="n">
        <v>1600000</v>
      </c>
    </row>
    <row r="36" spans="1:9">
      <c r="A36" s="4" t="s">
        <v>368</v>
      </c>
    </row>
    <row r="37" spans="1:9">
      <c r="A37" s="3" t="s">
        <v>345</v>
      </c>
    </row>
    <row r="38" spans="1:9">
      <c r="A38" s="4" t="s">
        <v>365</v>
      </c>
      <c r="F38" s="4" t="s">
        <v>318</v>
      </c>
    </row>
    <row r="39" spans="1:9">
      <c r="A39" s="4" t="s">
        <v>366</v>
      </c>
      <c r="E39" s="6" t="n">
        <v>12400000</v>
      </c>
    </row>
    <row r="40" spans="1:9">
      <c r="A40" s="4" t="s">
        <v>367</v>
      </c>
      <c r="E40" s="6" t="n">
        <v>9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40</v>
      </c>
    </row>
    <row r="2" spans="1:3">
      <c r="A2" s="3" t="s">
        <v>345</v>
      </c>
    </row>
    <row r="3" spans="1:3">
      <c r="A3" s="4" t="s">
        <v>370</v>
      </c>
      <c r="B3" s="5" t="n">
        <v>4964441</v>
      </c>
      <c r="C3" s="5" t="n">
        <v>4351873</v>
      </c>
    </row>
    <row r="4" spans="1:3">
      <c r="A4" s="4" t="s">
        <v>371</v>
      </c>
    </row>
    <row r="5" spans="1:3">
      <c r="A5" s="3" t="s">
        <v>345</v>
      </c>
    </row>
    <row r="6" spans="1:3">
      <c r="A6" s="4" t="s">
        <v>370</v>
      </c>
      <c r="B6" s="5" t="n">
        <v>112657</v>
      </c>
      <c r="C6" s="5" t="n">
        <v>101625</v>
      </c>
    </row>
    <row r="7" spans="1:3">
      <c r="A7" s="4" t="s">
        <v>372</v>
      </c>
    </row>
    <row r="8" spans="1:3">
      <c r="A8" s="3" t="s">
        <v>345</v>
      </c>
    </row>
    <row r="9" spans="1:3">
      <c r="A9" s="4" t="s">
        <v>370</v>
      </c>
      <c r="B9" s="5" t="n">
        <v>1818588</v>
      </c>
      <c r="C9" s="5" t="n">
        <v>1216338</v>
      </c>
    </row>
    <row r="10" spans="1:3">
      <c r="A10" s="4" t="s">
        <v>304</v>
      </c>
    </row>
    <row r="11" spans="1:3">
      <c r="A11" s="3" t="s">
        <v>345</v>
      </c>
    </row>
    <row r="12" spans="1:3">
      <c r="A12" s="4" t="s">
        <v>370</v>
      </c>
      <c r="B12" s="5" t="n">
        <v>3033196</v>
      </c>
      <c r="C12" s="5" t="n">
        <v>303391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6"/>
    <col customWidth="1" max="2" min="2" width="80"/>
    <col customWidth="1" max="3" min="3" width="16"/>
    <col customWidth="1" max="4" min="4" width="14"/>
  </cols>
  <sheetData>
    <row r="1" spans="1:4">
      <c r="A1" s="1" t="s">
        <v>373</v>
      </c>
      <c r="C1" s="2" t="s">
        <v>1</v>
      </c>
    </row>
    <row r="2" spans="1:4">
      <c r="C2" s="2" t="s">
        <v>2</v>
      </c>
      <c r="D2" s="2" t="s">
        <v>40</v>
      </c>
    </row>
    <row r="3" spans="1:4">
      <c r="A3" s="3" t="s">
        <v>374</v>
      </c>
    </row>
    <row r="4" spans="1:4">
      <c r="A4" s="4" t="s">
        <v>375</v>
      </c>
      <c r="C4" s="5" t="n">
        <v>3033196</v>
      </c>
      <c r="D4" s="5" t="n">
        <v>3033910</v>
      </c>
    </row>
    <row r="5" spans="1:4">
      <c r="A5" s="4" t="s">
        <v>376</v>
      </c>
      <c r="C5" s="8" t="n">
        <v>22.6</v>
      </c>
      <c r="D5" s="8" t="n">
        <v>22.61</v>
      </c>
    </row>
    <row r="6" spans="1:4">
      <c r="A6" s="4" t="s">
        <v>377</v>
      </c>
    </row>
    <row r="7" spans="1:4">
      <c r="A7" s="3" t="s">
        <v>374</v>
      </c>
    </row>
    <row r="8" spans="1:4">
      <c r="A8" s="4" t="s">
        <v>375</v>
      </c>
      <c r="C8" s="5" t="n">
        <v>18915</v>
      </c>
      <c r="D8" s="5" t="n">
        <v>18915</v>
      </c>
    </row>
    <row r="9" spans="1:4">
      <c r="A9" s="4" t="s">
        <v>378</v>
      </c>
    </row>
    <row r="10" spans="1:4">
      <c r="A10" s="3" t="s">
        <v>374</v>
      </c>
    </row>
    <row r="11" spans="1:4">
      <c r="A11" s="4" t="s">
        <v>375</v>
      </c>
      <c r="B11" s="4" t="s">
        <v>286</v>
      </c>
      <c r="C11" s="5" t="n">
        <v>14636</v>
      </c>
      <c r="D11" s="5" t="n">
        <v>15350</v>
      </c>
    </row>
    <row r="12" spans="1:4">
      <c r="A12" s="4" t="s">
        <v>379</v>
      </c>
    </row>
    <row r="13" spans="1:4">
      <c r="A13" s="3" t="s">
        <v>374</v>
      </c>
    </row>
    <row r="14" spans="1:4">
      <c r="A14" s="4" t="s">
        <v>375</v>
      </c>
      <c r="C14" s="5" t="n">
        <v>1600216</v>
      </c>
    </row>
    <row r="15" spans="1:4">
      <c r="A15" s="4" t="s">
        <v>380</v>
      </c>
      <c r="C15" s="4" t="s">
        <v>381</v>
      </c>
    </row>
    <row r="16" spans="1:4">
      <c r="A16" s="4" t="s">
        <v>382</v>
      </c>
      <c r="C16" s="4" t="s">
        <v>383</v>
      </c>
    </row>
    <row r="17" spans="1:4">
      <c r="A17" s="4" t="s">
        <v>384</v>
      </c>
    </row>
    <row r="18" spans="1:4">
      <c r="A18" s="3" t="s">
        <v>374</v>
      </c>
    </row>
    <row r="19" spans="1:4">
      <c r="A19" s="4" t="s">
        <v>375</v>
      </c>
      <c r="C19" s="5" t="n">
        <v>1432980</v>
      </c>
    </row>
    <row r="20" spans="1:4">
      <c r="A20" s="4" t="s">
        <v>380</v>
      </c>
      <c r="C20" s="4" t="s">
        <v>385</v>
      </c>
    </row>
    <row r="21" spans="1:4">
      <c r="A21" s="4" t="s">
        <v>382</v>
      </c>
      <c r="C21" s="4" t="s">
        <v>386</v>
      </c>
    </row>
    <row r="22" spans="1:4">
      <c r="A22" s="4" t="s">
        <v>387</v>
      </c>
    </row>
    <row r="23" spans="1:4">
      <c r="A23" s="3" t="s">
        <v>374</v>
      </c>
    </row>
    <row r="24" spans="1:4">
      <c r="A24" s="4" t="s">
        <v>388</v>
      </c>
      <c r="C24" s="6" t="n">
        <v>20</v>
      </c>
    </row>
    <row r="25" spans="1:4">
      <c r="A25" s="4" t="s">
        <v>389</v>
      </c>
    </row>
    <row r="26" spans="1:4">
      <c r="A26" s="3" t="s">
        <v>374</v>
      </c>
    </row>
    <row r="27" spans="1:4">
      <c r="A27" s="4" t="s">
        <v>388</v>
      </c>
      <c r="C27" s="6" t="n">
        <v>20</v>
      </c>
    </row>
    <row r="28" spans="1:4">
      <c r="A28" s="4" t="s">
        <v>199</v>
      </c>
    </row>
    <row r="29" spans="1:4">
      <c r="A29" s="3" t="s">
        <v>374</v>
      </c>
    </row>
    <row r="30" spans="1:4">
      <c r="A30" s="4" t="s">
        <v>375</v>
      </c>
      <c r="C30" s="5" t="n">
        <v>1400000</v>
      </c>
      <c r="D30" s="5" t="n">
        <v>1400000</v>
      </c>
    </row>
    <row r="31" spans="1:4">
      <c r="A31" s="4" t="s">
        <v>202</v>
      </c>
    </row>
    <row r="32" spans="1:4">
      <c r="A32" s="3" t="s">
        <v>374</v>
      </c>
    </row>
    <row r="33" spans="1:4">
      <c r="A33" s="4" t="s">
        <v>375</v>
      </c>
      <c r="C33" s="5" t="n">
        <v>1599645</v>
      </c>
      <c r="D33" s="5" t="n">
        <v>1599645</v>
      </c>
    </row>
    <row r="34" spans="1:4"/>
    <row r="35" spans="1:4">
      <c r="A35" s="4" t="s">
        <v>286</v>
      </c>
      <c r="B35" s="4" t="s">
        <v>390</v>
      </c>
    </row>
  </sheetData>
  <mergeCells count="3">
    <mergeCell ref="A1:B2"/>
    <mergeCell ref="A34:C34"/>
    <mergeCell ref="B35:C35"/>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14"/>
    <col customWidth="1" max="6" min="6" width="14"/>
    <col customWidth="1" max="7" min="7" width="14"/>
    <col customWidth="1" max="8" min="8" width="14"/>
    <col customWidth="1" max="9" min="9" width="14"/>
  </cols>
  <sheetData>
    <row r="1" spans="1:9">
      <c r="A1" s="1" t="s">
        <v>391</v>
      </c>
      <c r="B1" s="2" t="s">
        <v>392</v>
      </c>
      <c r="C1" s="2" t="s">
        <v>393</v>
      </c>
      <c r="D1" s="2" t="s">
        <v>2</v>
      </c>
      <c r="E1" s="2" t="s">
        <v>79</v>
      </c>
      <c r="F1" s="2" t="s">
        <v>40</v>
      </c>
      <c r="G1" s="2" t="s">
        <v>394</v>
      </c>
      <c r="H1" s="2" t="s">
        <v>395</v>
      </c>
      <c r="I1" s="2" t="s">
        <v>396</v>
      </c>
    </row>
    <row r="2" spans="1:9">
      <c r="A2" s="3" t="s">
        <v>397</v>
      </c>
    </row>
    <row r="3" spans="1:9">
      <c r="A3" s="4" t="s">
        <v>398</v>
      </c>
      <c r="D3" s="5" t="n">
        <v>4964441</v>
      </c>
      <c r="F3" s="5" t="n">
        <v>4351873</v>
      </c>
    </row>
    <row r="4" spans="1:9">
      <c r="A4" s="4" t="s">
        <v>399</v>
      </c>
      <c r="D4" s="8" t="n">
        <v>10.78</v>
      </c>
      <c r="E4" s="8" t="n">
        <v>4.01</v>
      </c>
    </row>
    <row r="5" spans="1:9">
      <c r="A5" s="4" t="s">
        <v>400</v>
      </c>
      <c r="D5" s="6" t="n">
        <v>6900000</v>
      </c>
    </row>
    <row r="6" spans="1:9">
      <c r="A6" s="4" t="s">
        <v>401</v>
      </c>
      <c r="D6" s="4" t="s">
        <v>402</v>
      </c>
    </row>
    <row r="7" spans="1:9">
      <c r="A7" s="4" t="s">
        <v>303</v>
      </c>
    </row>
    <row r="8" spans="1:9">
      <c r="A8" s="3" t="s">
        <v>397</v>
      </c>
    </row>
    <row r="9" spans="1:9">
      <c r="A9" s="4" t="s">
        <v>403</v>
      </c>
      <c r="D9" s="6" t="n">
        <v>632902</v>
      </c>
      <c r="E9" s="6" t="n">
        <v>323774</v>
      </c>
    </row>
    <row r="10" spans="1:9">
      <c r="A10" s="4" t="s">
        <v>404</v>
      </c>
    </row>
    <row r="11" spans="1:9">
      <c r="A11" s="3" t="s">
        <v>397</v>
      </c>
    </row>
    <row r="12" spans="1:9">
      <c r="A12" s="4" t="s">
        <v>398</v>
      </c>
      <c r="C12" s="5" t="n">
        <v>157143</v>
      </c>
    </row>
    <row r="13" spans="1:9">
      <c r="A13" s="4" t="s">
        <v>405</v>
      </c>
      <c r="C13" s="4" t="s">
        <v>406</v>
      </c>
    </row>
    <row r="14" spans="1:9">
      <c r="A14" s="4" t="s">
        <v>407</v>
      </c>
    </row>
    <row r="15" spans="1:9">
      <c r="A15" s="3" t="s">
        <v>397</v>
      </c>
    </row>
    <row r="16" spans="1:9">
      <c r="A16" s="4" t="s">
        <v>398</v>
      </c>
      <c r="H16" s="5" t="n">
        <v>235714</v>
      </c>
      <c r="I16" s="5" t="n">
        <v>185714</v>
      </c>
    </row>
    <row r="17" spans="1:9">
      <c r="A17" s="4" t="s">
        <v>405</v>
      </c>
      <c r="C17" s="4" t="s">
        <v>408</v>
      </c>
    </row>
    <row r="18" spans="1:9">
      <c r="A18" s="4" t="s">
        <v>409</v>
      </c>
    </row>
    <row r="19" spans="1:9">
      <c r="A19" s="3" t="s">
        <v>397</v>
      </c>
    </row>
    <row r="20" spans="1:9">
      <c r="A20" s="4" t="s">
        <v>398</v>
      </c>
      <c r="G20" s="5" t="n">
        <v>57143</v>
      </c>
    </row>
    <row r="21" spans="1:9">
      <c r="A21" s="4" t="s">
        <v>410</v>
      </c>
      <c r="F21" s="5" t="n">
        <v>1582967</v>
      </c>
    </row>
    <row r="22" spans="1:9">
      <c r="A22" s="4" t="s">
        <v>411</v>
      </c>
    </row>
    <row r="23" spans="1:9">
      <c r="A23" s="3" t="s">
        <v>397</v>
      </c>
    </row>
    <row r="24" spans="1:9">
      <c r="A24" s="4" t="s">
        <v>412</v>
      </c>
      <c r="B24" s="4" t="s">
        <v>35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413</v>
      </c>
      <c r="B1" s="2" t="s">
        <v>1</v>
      </c>
    </row>
    <row r="2" spans="1:2">
      <c r="B2" s="2" t="s">
        <v>414</v>
      </c>
    </row>
    <row r="3" spans="1:2">
      <c r="A3" s="3" t="s">
        <v>165</v>
      </c>
    </row>
    <row r="4" spans="1:2">
      <c r="A4" s="4" t="s">
        <v>415</v>
      </c>
      <c r="B4" s="5" t="n">
        <v>1216338</v>
      </c>
    </row>
    <row r="5" spans="1:2">
      <c r="A5" s="4" t="s">
        <v>416</v>
      </c>
      <c r="B5" s="5" t="n">
        <v>634500</v>
      </c>
    </row>
    <row r="6" spans="1:2">
      <c r="A6" s="4" t="s">
        <v>417</v>
      </c>
      <c r="B6" s="5" t="n">
        <v>0</v>
      </c>
    </row>
    <row r="7" spans="1:2">
      <c r="A7" s="4" t="s">
        <v>418</v>
      </c>
      <c r="B7" s="5" t="n">
        <v>-8000</v>
      </c>
    </row>
    <row r="8" spans="1:2">
      <c r="A8" s="4" t="s">
        <v>419</v>
      </c>
      <c r="B8" s="5" t="n">
        <v>-24250</v>
      </c>
    </row>
    <row r="9" spans="1:2">
      <c r="A9" s="4" t="s">
        <v>420</v>
      </c>
      <c r="B9" s="5" t="n">
        <v>1818588</v>
      </c>
    </row>
    <row r="10" spans="1:2">
      <c r="A10" s="4" t="s">
        <v>421</v>
      </c>
      <c r="B10" s="5" t="n">
        <v>663055</v>
      </c>
    </row>
    <row r="11" spans="1:2">
      <c r="A11" s="4" t="s">
        <v>422</v>
      </c>
      <c r="B11" s="8" t="n">
        <v>19.75</v>
      </c>
    </row>
    <row r="12" spans="1:2">
      <c r="A12" s="4" t="s">
        <v>423</v>
      </c>
      <c r="B12" s="10" t="n">
        <v>10.78</v>
      </c>
    </row>
    <row r="13" spans="1:2">
      <c r="A13" s="4" t="s">
        <v>424</v>
      </c>
      <c r="B13" s="5" t="n">
        <v>0</v>
      </c>
    </row>
    <row r="14" spans="1:2">
      <c r="A14" s="4" t="s">
        <v>425</v>
      </c>
      <c r="B14" s="10" t="n">
        <v>27.77</v>
      </c>
    </row>
    <row r="15" spans="1:2">
      <c r="A15" s="4" t="s">
        <v>426</v>
      </c>
      <c r="B15" s="10" t="n">
        <v>11.76</v>
      </c>
    </row>
    <row r="16" spans="1:2">
      <c r="A16" s="4" t="s">
        <v>427</v>
      </c>
      <c r="B16" s="10" t="n">
        <v>16.69</v>
      </c>
    </row>
    <row r="17" spans="1:2">
      <c r="A17" s="4" t="s">
        <v>428</v>
      </c>
      <c r="B17" s="8" t="n">
        <v>30.71</v>
      </c>
    </row>
    <row r="18" spans="1:2">
      <c r="A18" s="4" t="s">
        <v>429</v>
      </c>
      <c r="B18" s="4" t="s">
        <v>430</v>
      </c>
    </row>
    <row r="19" spans="1:2">
      <c r="A19" s="4" t="s">
        <v>431</v>
      </c>
      <c r="B19" s="4" t="s">
        <v>432</v>
      </c>
    </row>
    <row r="20" spans="1:2">
      <c r="A20" s="4" t="s">
        <v>433</v>
      </c>
      <c r="B20" s="6" t="n">
        <v>844718</v>
      </c>
    </row>
    <row r="21" spans="1:2">
      <c r="A21" s="4" t="s">
        <v>434</v>
      </c>
      <c r="B21" s="6" t="n">
        <v>904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35</v>
      </c>
      <c r="B1" s="2" t="s">
        <v>1</v>
      </c>
    </row>
    <row r="2" spans="1:3">
      <c r="B2" s="2" t="s">
        <v>2</v>
      </c>
      <c r="C2" s="2" t="s">
        <v>79</v>
      </c>
    </row>
    <row r="3" spans="1:3">
      <c r="A3" s="3" t="s">
        <v>165</v>
      </c>
    </row>
    <row r="4" spans="1:3">
      <c r="A4" s="4" t="s">
        <v>436</v>
      </c>
      <c r="B4" s="4" t="s">
        <v>437</v>
      </c>
      <c r="C4" s="4" t="s">
        <v>438</v>
      </c>
    </row>
    <row r="5" spans="1:3">
      <c r="A5" s="4" t="s">
        <v>439</v>
      </c>
      <c r="B5" s="4" t="s">
        <v>440</v>
      </c>
      <c r="C5" s="4" t="s">
        <v>440</v>
      </c>
    </row>
    <row r="6" spans="1:3">
      <c r="A6" s="4" t="s">
        <v>441</v>
      </c>
      <c r="B6" s="4" t="s">
        <v>442</v>
      </c>
      <c r="C6" s="4" t="s">
        <v>44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93</v>
      </c>
      <c r="B1" s="2" t="s">
        <v>1</v>
      </c>
    </row>
    <row r="2" spans="1:3">
      <c r="B2" s="2" t="s">
        <v>2</v>
      </c>
      <c r="C2" s="2" t="s">
        <v>79</v>
      </c>
    </row>
    <row r="3" spans="1:3">
      <c r="A3" s="3" t="s">
        <v>94</v>
      </c>
    </row>
    <row r="4" spans="1:3">
      <c r="A4" s="4" t="s">
        <v>89</v>
      </c>
      <c r="B4" s="6" t="n">
        <v>-7578486</v>
      </c>
      <c r="C4" s="6" t="n">
        <v>11587015</v>
      </c>
    </row>
    <row r="5" spans="1:3">
      <c r="A5" s="3" t="s">
        <v>95</v>
      </c>
    </row>
    <row r="6" spans="1:3">
      <c r="A6" s="4" t="s">
        <v>96</v>
      </c>
      <c r="B6" s="5" t="n">
        <v>9199</v>
      </c>
      <c r="C6" s="5" t="n">
        <v>31336</v>
      </c>
    </row>
    <row r="7" spans="1:3">
      <c r="A7" s="4" t="s">
        <v>97</v>
      </c>
      <c r="B7" s="6" t="n">
        <v>-7569287</v>
      </c>
      <c r="C7" s="6" t="n">
        <v>1161835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58"/>
    <col customWidth="1" max="2" min="2" width="12"/>
    <col customWidth="1" max="3" min="3" width="22"/>
    <col customWidth="1" max="4" min="4" width="36"/>
    <col customWidth="1" max="5" min="5" width="55"/>
    <col customWidth="1" max="6" min="6" width="29"/>
  </cols>
  <sheetData>
    <row r="1" spans="1:6">
      <c r="A1" s="1" t="s">
        <v>98</v>
      </c>
      <c r="B1" s="2" t="s">
        <v>99</v>
      </c>
      <c r="C1" s="2" t="s">
        <v>100</v>
      </c>
      <c r="D1" s="2" t="s">
        <v>101</v>
      </c>
      <c r="E1" s="2" t="s">
        <v>102</v>
      </c>
      <c r="F1" s="2" t="s">
        <v>103</v>
      </c>
    </row>
    <row r="2" spans="1:6">
      <c r="A2" s="4" t="s">
        <v>104</v>
      </c>
      <c r="B2" s="6" t="n">
        <v>5541960</v>
      </c>
      <c r="C2" s="6" t="n">
        <v>794</v>
      </c>
      <c r="D2" s="6" t="n">
        <v>204891358</v>
      </c>
      <c r="E2" s="6" t="n">
        <v>-30300</v>
      </c>
      <c r="F2" s="6" t="n">
        <v>-199319892</v>
      </c>
    </row>
    <row r="3" spans="1:6">
      <c r="A3" s="4" t="s">
        <v>105</v>
      </c>
      <c r="C3" s="5" t="n">
        <v>7940931</v>
      </c>
    </row>
    <row r="4" spans="1:6">
      <c r="A4" s="4" t="s">
        <v>106</v>
      </c>
      <c r="B4" s="5" t="n">
        <v>323774</v>
      </c>
      <c r="D4" s="5" t="n">
        <v>323774</v>
      </c>
    </row>
    <row r="5" spans="1:6">
      <c r="A5" s="4" t="s">
        <v>107</v>
      </c>
      <c r="B5" s="5" t="n">
        <v>31336</v>
      </c>
      <c r="E5" s="5" t="n">
        <v>31336</v>
      </c>
    </row>
    <row r="6" spans="1:6">
      <c r="A6" s="4" t="s">
        <v>108</v>
      </c>
      <c r="B6" s="5" t="n">
        <v>11587015</v>
      </c>
      <c r="F6" s="5" t="n">
        <v>11587015</v>
      </c>
    </row>
    <row r="7" spans="1:6">
      <c r="A7" s="4" t="s">
        <v>109</v>
      </c>
      <c r="B7" s="5" t="n">
        <v>17484085</v>
      </c>
      <c r="C7" s="6" t="n">
        <v>794</v>
      </c>
      <c r="D7" s="5" t="n">
        <v>205215132</v>
      </c>
      <c r="E7" s="5" t="n">
        <v>1036</v>
      </c>
      <c r="F7" s="5" t="n">
        <v>-187732877</v>
      </c>
    </row>
    <row r="8" spans="1:6">
      <c r="A8" s="4" t="s">
        <v>110</v>
      </c>
      <c r="C8" s="5" t="n">
        <v>7940931</v>
      </c>
    </row>
    <row r="9" spans="1:6">
      <c r="A9" s="4" t="s">
        <v>111</v>
      </c>
      <c r="B9" s="5" t="n">
        <v>15544906</v>
      </c>
      <c r="C9" s="6" t="n">
        <v>1533</v>
      </c>
      <c r="D9" s="5" t="n">
        <v>227657758</v>
      </c>
      <c r="F9" s="5" t="n">
        <v>-212114385</v>
      </c>
    </row>
    <row r="10" spans="1:6">
      <c r="A10" s="4" t="s">
        <v>112</v>
      </c>
      <c r="C10" s="5" t="n">
        <v>15332042</v>
      </c>
    </row>
    <row r="11" spans="1:6">
      <c r="A11" s="4" t="s">
        <v>106</v>
      </c>
      <c r="B11" s="5" t="n">
        <v>632902</v>
      </c>
      <c r="D11" s="5" t="n">
        <v>632902</v>
      </c>
    </row>
    <row r="12" spans="1:6">
      <c r="A12" s="4" t="s">
        <v>107</v>
      </c>
      <c r="B12" s="5" t="n">
        <v>9199</v>
      </c>
      <c r="E12" s="5" t="n">
        <v>9199</v>
      </c>
    </row>
    <row r="13" spans="1:6">
      <c r="A13" s="4" t="s">
        <v>108</v>
      </c>
      <c r="B13" s="5" t="n">
        <v>-7578486</v>
      </c>
      <c r="F13" s="5" t="n">
        <v>-7578486</v>
      </c>
    </row>
    <row r="14" spans="1:6">
      <c r="A14" s="4" t="s">
        <v>113</v>
      </c>
      <c r="B14" s="6" t="n">
        <v>8608521</v>
      </c>
      <c r="C14" s="6" t="n">
        <v>1533</v>
      </c>
      <c r="D14" s="6" t="n">
        <v>228290660</v>
      </c>
      <c r="E14" s="6" t="n">
        <v>9199</v>
      </c>
      <c r="F14" s="6" t="n">
        <v>-219692871</v>
      </c>
    </row>
    <row r="15" spans="1:6">
      <c r="A15" s="4" t="s">
        <v>114</v>
      </c>
      <c r="C15" s="5" t="n">
        <v>1533204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79</v>
      </c>
    </row>
    <row r="3" spans="1:3">
      <c r="A3" s="3" t="s">
        <v>116</v>
      </c>
    </row>
    <row r="4" spans="1:3">
      <c r="A4" s="4" t="s">
        <v>89</v>
      </c>
      <c r="B4" s="6" t="n">
        <v>-7578486</v>
      </c>
      <c r="C4" s="6" t="n">
        <v>11587015</v>
      </c>
    </row>
    <row r="5" spans="1:3">
      <c r="A5" s="3" t="s">
        <v>117</v>
      </c>
    </row>
    <row r="6" spans="1:3">
      <c r="A6" s="4" t="s">
        <v>118</v>
      </c>
      <c r="B6" s="5" t="n">
        <v>42373</v>
      </c>
      <c r="C6" s="5" t="n">
        <v>42040</v>
      </c>
    </row>
    <row r="7" spans="1:3">
      <c r="A7" s="4" t="s">
        <v>119</v>
      </c>
      <c r="B7" s="5" t="n">
        <v>632902</v>
      </c>
      <c r="C7" s="5" t="n">
        <v>323774</v>
      </c>
    </row>
    <row r="8" spans="1:3">
      <c r="A8" s="4" t="s">
        <v>87</v>
      </c>
      <c r="B8" s="5" t="n">
        <v>-415833</v>
      </c>
      <c r="C8" s="5" t="n">
        <v>-17799629</v>
      </c>
    </row>
    <row r="9" spans="1:3">
      <c r="A9" s="4" t="s">
        <v>120</v>
      </c>
      <c r="B9" s="5" t="n">
        <v>-6818</v>
      </c>
      <c r="C9" s="5" t="n">
        <v>45643</v>
      </c>
    </row>
    <row r="10" spans="1:3">
      <c r="A10" s="3" t="s">
        <v>121</v>
      </c>
    </row>
    <row r="11" spans="1:3">
      <c r="A11" s="4" t="s">
        <v>122</v>
      </c>
      <c r="B11" s="5" t="n">
        <v>933832</v>
      </c>
      <c r="C11" s="5" t="n">
        <v>-1070468</v>
      </c>
    </row>
    <row r="12" spans="1:3">
      <c r="A12" s="4" t="s">
        <v>123</v>
      </c>
      <c r="B12" s="5" t="n">
        <v>-1157290</v>
      </c>
      <c r="C12" s="5" t="n">
        <v>-453101</v>
      </c>
    </row>
    <row r="13" spans="1:3">
      <c r="A13" s="4" t="s">
        <v>124</v>
      </c>
      <c r="B13" s="5" t="n">
        <v>-7549320</v>
      </c>
      <c r="C13" s="5" t="n">
        <v>-7324726</v>
      </c>
    </row>
    <row r="14" spans="1:3">
      <c r="A14" s="3" t="s">
        <v>125</v>
      </c>
    </row>
    <row r="15" spans="1:3">
      <c r="A15" s="4" t="s">
        <v>126</v>
      </c>
      <c r="B15" s="5" t="n">
        <v>-9999457</v>
      </c>
    </row>
    <row r="16" spans="1:3">
      <c r="A16" s="4" t="s">
        <v>127</v>
      </c>
      <c r="B16" s="5" t="n">
        <v>3996580</v>
      </c>
      <c r="C16" s="5" t="n">
        <v>5850000</v>
      </c>
    </row>
    <row r="17" spans="1:3">
      <c r="A17" s="4" t="s">
        <v>128</v>
      </c>
      <c r="C17" s="5" t="n">
        <v>-19999</v>
      </c>
    </row>
    <row r="18" spans="1:3">
      <c r="A18" s="4" t="s">
        <v>129</v>
      </c>
      <c r="B18" s="5" t="n">
        <v>-6002877</v>
      </c>
      <c r="C18" s="5" t="n">
        <v>5830001</v>
      </c>
    </row>
    <row r="19" spans="1:3">
      <c r="A19" s="3" t="s">
        <v>130</v>
      </c>
    </row>
    <row r="20" spans="1:3">
      <c r="A20" s="4" t="s">
        <v>131</v>
      </c>
      <c r="B20" s="5" t="n">
        <v>0</v>
      </c>
      <c r="C20" s="5" t="n">
        <v>0</v>
      </c>
    </row>
    <row r="21" spans="1:3">
      <c r="A21" s="4" t="s">
        <v>132</v>
      </c>
      <c r="B21" s="5" t="n">
        <v>-13552197</v>
      </c>
      <c r="C21" s="5" t="n">
        <v>-1494725</v>
      </c>
    </row>
    <row r="22" spans="1:3">
      <c r="A22" s="4" t="s">
        <v>133</v>
      </c>
      <c r="B22" s="5" t="n">
        <v>24184140</v>
      </c>
      <c r="C22" s="5" t="n">
        <v>8320317</v>
      </c>
    </row>
    <row r="23" spans="1:3">
      <c r="A23" s="4" t="s">
        <v>134</v>
      </c>
      <c r="B23" s="6" t="n">
        <v>10631943</v>
      </c>
      <c r="C23" s="5" t="n">
        <v>6825592</v>
      </c>
    </row>
    <row r="24" spans="1:3">
      <c r="A24" s="3" t="s">
        <v>135</v>
      </c>
    </row>
    <row r="25" spans="1:3">
      <c r="A25" s="4" t="s">
        <v>136</v>
      </c>
      <c r="C25" s="5" t="n">
        <v>4148672</v>
      </c>
    </row>
    <row r="26" spans="1:3">
      <c r="A26" s="4" t="s">
        <v>137</v>
      </c>
      <c r="C26" s="6" t="n">
        <v>18922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1</v>
      </c>
      <c r="B1" s="2" t="s">
        <v>1</v>
      </c>
    </row>
    <row r="2" spans="1:2">
      <c r="B2" s="2" t="s">
        <v>2</v>
      </c>
    </row>
    <row r="3" spans="1:2">
      <c r="A3" s="3" t="s">
        <v>139</v>
      </c>
    </row>
    <row r="4" spans="1:2">
      <c r="A4" s="4" t="s">
        <v>141</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5T16:57:08Z</dcterms:created>
  <dcterms:modified xmlns:dcterms="http://purl.org/dc/terms/" xmlns:xsi="http://www.w3.org/2001/XMLSchema-instance" xsi:type="dcterms:W3CDTF">2020-05-15T16:57:08Z</dcterms:modified>
</cp:coreProperties>
</file>